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Severance" sheetId="11" state="visible" r:id="rId11"/>
    <sheet xmlns:r="http://schemas.openxmlformats.org/officeDocument/2006/relationships" name="Goodwill and Other Intangible A" sheetId="12" state="visible" r:id="rId12"/>
    <sheet xmlns:r="http://schemas.openxmlformats.org/officeDocument/2006/relationships" name="Borrowings" sheetId="13" state="visible" r:id="rId13"/>
    <sheet xmlns:r="http://schemas.openxmlformats.org/officeDocument/2006/relationships" name="Derivative Instruments" sheetId="14" state="visible" r:id="rId14"/>
    <sheet xmlns:r="http://schemas.openxmlformats.org/officeDocument/2006/relationships" name="Revenue Recognition"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Business Segments" sheetId="21" state="visible" r:id="rId21"/>
    <sheet xmlns:r="http://schemas.openxmlformats.org/officeDocument/2006/relationships" name="Fair Value of Financial Assets "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quisitions (Tables)" sheetId="25" state="visible" r:id="rId25"/>
    <sheet xmlns:r="http://schemas.openxmlformats.org/officeDocument/2006/relationships" name="Goodwill and Other Intangible_2" sheetId="26" state="visible" r:id="rId26"/>
    <sheet xmlns:r="http://schemas.openxmlformats.org/officeDocument/2006/relationships" name="Borrowings (Tables)" sheetId="27" state="visible" r:id="rId27"/>
    <sheet xmlns:r="http://schemas.openxmlformats.org/officeDocument/2006/relationships" name="Derivative Instruments (Tables)" sheetId="28" state="visible" r:id="rId28"/>
    <sheet xmlns:r="http://schemas.openxmlformats.org/officeDocument/2006/relationships" name="Revenue Recognition (Tables)" sheetId="29" state="visible" r:id="rId29"/>
    <sheet xmlns:r="http://schemas.openxmlformats.org/officeDocument/2006/relationships" name="Share-Based Compensation (Table" sheetId="30" state="visible" r:id="rId30"/>
    <sheet xmlns:r="http://schemas.openxmlformats.org/officeDocument/2006/relationships" name="Earnings (Loss) Per Share (Tabl" sheetId="31" state="visible" r:id="rId31"/>
    <sheet xmlns:r="http://schemas.openxmlformats.org/officeDocument/2006/relationships" name="Business Segments (Tables)"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Acquisitions - Narrative (Detai" sheetId="36" state="visible" r:id="rId36"/>
    <sheet xmlns:r="http://schemas.openxmlformats.org/officeDocument/2006/relationships" name="Acquisitions - Assets and Liabi" sheetId="37" state="visible" r:id="rId37"/>
    <sheet xmlns:r="http://schemas.openxmlformats.org/officeDocument/2006/relationships" name="Acquisitions - Intangible Asset" sheetId="38" state="visible" r:id="rId38"/>
    <sheet xmlns:r="http://schemas.openxmlformats.org/officeDocument/2006/relationships" name="Severance (Detail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Borrowings - Schedule of Debt (" sheetId="43" state="visible" r:id="rId43"/>
    <sheet xmlns:r="http://schemas.openxmlformats.org/officeDocument/2006/relationships" name="Borrowings - Narrative (Details" sheetId="44" state="visible" r:id="rId44"/>
    <sheet xmlns:r="http://schemas.openxmlformats.org/officeDocument/2006/relationships" name="Derivative Instruments - Narrat" sheetId="45" state="visible" r:id="rId45"/>
    <sheet xmlns:r="http://schemas.openxmlformats.org/officeDocument/2006/relationships" name="Derivative Instruments - Schedu" sheetId="46" state="visible" r:id="rId46"/>
    <sheet xmlns:r="http://schemas.openxmlformats.org/officeDocument/2006/relationships" name="Derivative Instruments - Balanc" sheetId="47" state="visible" r:id="rId47"/>
    <sheet xmlns:r="http://schemas.openxmlformats.org/officeDocument/2006/relationships" name="Derivative Instruments - Locati" sheetId="48" state="visible" r:id="rId48"/>
    <sheet xmlns:r="http://schemas.openxmlformats.org/officeDocument/2006/relationships" name="Revenue Recognition - Performan" sheetId="49" state="visible" r:id="rId49"/>
    <sheet xmlns:r="http://schemas.openxmlformats.org/officeDocument/2006/relationships" name="Revenue Recognition - Disaggreg" sheetId="50" state="visible" r:id="rId50"/>
    <sheet xmlns:r="http://schemas.openxmlformats.org/officeDocument/2006/relationships" name="Revenue Recognition - Deferred " sheetId="51" state="visible" r:id="rId51"/>
    <sheet xmlns:r="http://schemas.openxmlformats.org/officeDocument/2006/relationships" name="Income Taxes (Details)" sheetId="52" state="visible" r:id="rId52"/>
    <sheet xmlns:r="http://schemas.openxmlformats.org/officeDocument/2006/relationships" name="Stockholders' Equity (Details)" sheetId="53" state="visible" r:id="rId53"/>
    <sheet xmlns:r="http://schemas.openxmlformats.org/officeDocument/2006/relationships" name="Share-Based Compensation - Comp" sheetId="54" state="visible" r:id="rId54"/>
    <sheet xmlns:r="http://schemas.openxmlformats.org/officeDocument/2006/relationships" name="Share-Based Compensation - Sche" sheetId="55" state="visible" r:id="rId55"/>
    <sheet xmlns:r="http://schemas.openxmlformats.org/officeDocument/2006/relationships" name="Earnings (Loss) Per Share - Com" sheetId="56" state="visible" r:id="rId56"/>
    <sheet xmlns:r="http://schemas.openxmlformats.org/officeDocument/2006/relationships" name="Earnings (Loss) Per Share - Nar" sheetId="57" state="visible" r:id="rId57"/>
    <sheet xmlns:r="http://schemas.openxmlformats.org/officeDocument/2006/relationships" name="Commitments and Contingencies (" sheetId="58" state="visible" r:id="rId58"/>
    <sheet xmlns:r="http://schemas.openxmlformats.org/officeDocument/2006/relationships" name="Business Segments - Narrative (" sheetId="59" state="visible" r:id="rId59"/>
    <sheet xmlns:r="http://schemas.openxmlformats.org/officeDocument/2006/relationships" name="Business Segments (Details)" sheetId="60" state="visible" r:id="rId60"/>
    <sheet xmlns:r="http://schemas.openxmlformats.org/officeDocument/2006/relationships" name="Fair Value of Financial Asset_2"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Jul. 01,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23</t>
        </is>
      </c>
      <c r="C8" s="4" t="inlineStr">
        <is>
          <t xml:space="preserve"> </t>
        </is>
      </c>
    </row>
    <row r="9">
      <c r="A9" s="4" t="inlineStr">
        <is>
          <t>Entity Registrant Name</t>
        </is>
      </c>
      <c r="B9" s="4" t="inlineStr">
        <is>
          <t>Aramark</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236097</t>
        </is>
      </c>
      <c r="C11" s="4" t="inlineStr">
        <is>
          <t xml:space="preserve"> </t>
        </is>
      </c>
    </row>
    <row r="12">
      <c r="A12" s="4" t="inlineStr">
        <is>
          <t>Entity Address, Address Line One</t>
        </is>
      </c>
      <c r="B12" s="4" t="inlineStr">
        <is>
          <t>2400 Market Street</t>
        </is>
      </c>
      <c r="C12" s="4" t="inlineStr">
        <is>
          <t xml:space="preserve"> </t>
        </is>
      </c>
    </row>
    <row r="13">
      <c r="A13" s="4" t="inlineStr">
        <is>
          <t>Entity Address, Postal Zip Code</t>
        </is>
      </c>
      <c r="B13" s="4" t="inlineStr">
        <is>
          <t>19103</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238-3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RM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7716692</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584509</t>
        </is>
      </c>
      <c r="C31" s="4" t="inlineStr">
        <is>
          <t xml:space="preserve"> </t>
        </is>
      </c>
    </row>
    <row r="32">
      <c r="A32" s="4" t="inlineStr">
        <is>
          <t>Current Fiscal Year End Date</t>
        </is>
      </c>
      <c r="B32" s="4" t="inlineStr">
        <is>
          <t>--09-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ul. 01, 2022</t>
        </is>
      </c>
    </row>
    <row r="3">
      <c r="A3" s="3" t="inlineStr">
        <is>
          <t>Business Combination and Asset Acquisition [Abstract]</t>
        </is>
      </c>
      <c r="B3" s="4" t="inlineStr">
        <is>
          <t xml:space="preserve"> </t>
        </is>
      </c>
    </row>
    <row r="4">
      <c r="A4" s="4" t="inlineStr">
        <is>
          <t>Acquisitions</t>
        </is>
      </c>
      <c r="B4" s="4" t="inlineStr">
        <is>
          <t>ACQUISITIONS: Union Supply Group, Inc. On June 2, 2022, the Company completed the acquisition of Union Supply Group Inc. ("Union Supply"), a commissary goods and services supplier, pursuant to the Stock Purchase Agreement ("Union Supply Purchase Agreement") dated as of April 8, 2022, by and among Aramark Correctional Services, LLC, a wholly owned subsidiary of the Company, and Tom Thomas, in his capacity as the sellers' representative. Upon completion of the acquisition, Union Supply became a wholly owned subsidiary of the Company and its results are included in the Company's FSS United States segment. The cash consideration paid for Union Supply was $202.6 million, subject to a working capital adjustment. The Union Supply Purchase Agreement provides for contingent consideration, which the Company may be required to pay if Union Supply achieves certain adjusted EBITDA levels during calendar year 2023. A contingent consideration liability of $40.2 million was recorded as part of the acquisition with a separate amount that will be accounted for as compensation expense to be recognized in earnings over the earnout period. The acquisition was financed utilizing funds from the Receivables Facility. Consideration The Company has accounted for the Union Supply acquisition as a business combination under the acquisition method of accounting. The Company has preliminarily allocated the purchase price for the transaction based upon the estimated fair value of net assets acquired and liabilities assumed at the date of acquisition. Accordingly, the preliminary purchase price allocation is subject to change. The Company expects to finalize the allocation of the purchase price upon finalization of the valuation for the intangible assets and final resolution of post-closing adjustments related to working capital based on the best estimates of management. Any adjustments to the preliminary fair values will be made as soon as practicable but no later than one year from the acquisition date. Recognition and Measurement of Assets Acquired and Liabilities Assumed at Fair Value The following tables summarize the assets and liabilities assigned as of the acquisition date (in thousands): Current assets $ 99,177 Noncurrent assets 215,134 Total assets $ 314,311 Current liabilities $ 24,934 Noncurrent liabilities 86,757 Total liabilities $ 111,691 Intangible Assets The following table identifies the Company’s allocation of purchase price to the intangible assets acquired by category: Estimated Fair Value (in millions) Weighted-Average Estimated Useful Life (in years) Customer relationship assets $ 82.3 15 Trade name 43.0 15 Total intangible assets $ 125.3 The fair value of the customer relationship assets was determined using the “multi-period excess earnings method” which considers the present value of net cash flows expected to be generated by the customer relationships, excluding any cash flows related to contributory assets. The fair value of the trade name acquired was determined using the “relief-from-royalty method” which considers the discounted estimated royalty payments that are expected to be avoided as a result of the trademarks being owned. Goodwill The Company recorded $65.0 million of goodwill in connection with its purchase price allocation relating to the Union Supply acquisition, all of which was recognized in the FSS United States segment. Goodwill is calculated as the excess of consideration transferred over the net assets recognized and represents future economic benefits arising from other assets acquired that could not be individually identified and separately recognized, such as assembled workforce. Factors that contributed to the Company's preliminary recognition of goodwill include the Company's intent to complement its existing corrections business and expand its customer base. Goodwill related to the Union Supply acquisition may be revised upon final determination of the purchase price allocation. None of the goodwill recognized is expected to be deductible for income tax purposes. Revenue and Earnings for Union Supply Included in the Company’s Condensed Consolidated Statements of Income for the three and nine months ended July 1, 2022 was revenues from Union Supply of approximately $21.1 million. Net income in the Company's Consolidated Statements of Income from Union Supply was not material for the three and nine months ended July 1, 2022. The effect of the acquisition on proforma revenue and net income was not material. Next Level Hospitality ("Next Level") Acquisition On June 4, 2021, the Company completed the acquisition of Next Level Hospitality ("Next Level"), a premier provider of culinary and environmental services in the senior living industry, specializing in skilled nursing and rehabilitation facilities, pursuant to the Unit Purchase Agreement ("Next Level Purchase Agreement") dated as of April 28, 2021, by and among Aramark Healthcare Support Services, LLC, a wholly owned subsidiary of the Company, Aramark Services, Inc. ("ASI"), a wholly owned subsidiary of the Company, Next Level Hospitality Services, LLC, Next Level Stockholders and Seth Gribetz, in his capacity as Stockholder Representative. Next Level is a wholly owned subsidiary of the Company and its results are included in the Company's FSS United States segment. The cash consideration paid for Next Level was $226.1 million. In addition, contingent consideration of $78.4 million was recorded as part of the acquisition. The acquisition was financed utilizing cash and cash equivalents on hand. Consideration The Company accounted for the Next Level acquisition as a business combination under the acquisition method of accounting. The Company finalized its allocation of the purchase price for the transaction based upon the fair value of net assets acquired and liabilities assumed at the date of acquisition. Recognition and Measurement of Assets Acquired and Liabilities Assumed at Fair Value The following tables summarize the assets and liabilities assigned as of the acquisition date (in thousands): Current assets $ 18,088 Noncurrent assets 307,291 Total assets $ 325,379 Current liabilities $ 50,956 Noncurrent liabilities 48,323 Total liabilities $ 99,279 Intangible Assets The following table identifies the Company’s allocation of purchase price to the intangible assets acquired by category: Estimated Fair Value (in millions) Weighted-Average Estimated Useful Life (in years) Customer relationship assets $ 133.0 15 Trade name 49.5 15 Total intangible assets $ 182.5 The fair value of the customer relationship assets was determined using the “multi-period excess earnings method” which considers the present value of net cash flows expected to be generated by the customer relationships, excluding any cash flows related to contributory assets. The fair value of the trade name acquired was determined using the “relief-from-royalty method” which considers the discounted estimated royalty payments that are expected to be avoided as a result of the trademarks being owned. Goodwill The Company recorded $123.6 million of goodwill in connection with its purchase price allocation relating to the Next Level acquisition, all of which was recognized in the FSS United States segment. Goodwill is calculated as the excess of consideration transferred over the net assets recognized and represents future economic benefits arising from other assets acquired that could not be individually identified and separately recognized, such as assembled workforce. Factors that contributed to the Company's recognition of goodwill include the Company's intent to complement its existing healthcare business and expand its customer base. Goodwill related to the Next Level acquisition is deductible for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9 Months Ended</t>
        </is>
      </c>
    </row>
    <row r="2">
      <c r="B2" s="2" t="inlineStr">
        <is>
          <t>Jul. 01, 2022</t>
        </is>
      </c>
    </row>
    <row r="3">
      <c r="A3" s="3" t="inlineStr">
        <is>
          <t>Restructuring and Related Activities [Abstract]</t>
        </is>
      </c>
      <c r="B3" s="4" t="inlineStr">
        <is>
          <t xml:space="preserve"> </t>
        </is>
      </c>
    </row>
    <row r="4">
      <c r="A4" s="4" t="inlineStr">
        <is>
          <t>Severance</t>
        </is>
      </c>
      <c r="B4" s="4" t="inlineStr">
        <is>
          <t>SEVERANCE:During fiscal 2020, the Company made changes to its organization as a result of COVID-19. These actions included headcount reductions, resulting in severance charges during fiscal 2020. As of July 1, 2022 and October 1, 2021, the Company had an accrual of approximately $9.9 million and $24.6 million, respectively, related to unpaid severance obligations. The majority of the charges are expected to be paid out through the remainder of fiscal 2022. During the nine months ended July 2, 2021, the Company reversed approximately $5.4 million of unpaid obligations related to severance, which were recorded in both "Cost of services provided (exclusive of depreciation and amortization)" and "Selling and general corporate expenses" in the Condensed Consolidated Statements of Income (Loss). During fiscal 2021, the Uniform segment approved action plans to streamline and improve the efficiency and effectiveness of the segment's general and administrative functions. Part of this action plan also included a series of facility consolidations and closures. As of July 1, 2022 and October 1, 2021, the Company had an accrual of approximately $4.4 million and $9.0 million, respectively, related to unpaid severance obligations within the Uniform segment. The majority of the charges are expected to be paid out through the remainder of fiscal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l. 0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Changes in total goodwill during the nine months ended July 1, 2022 are as follows (in thousands): Segment October 1, 2021 Acquisitions Translation July 1, 2022 FSS United States $ 4,087,936 $ 70,065 $ (24) $ 4,157,977 FSS International 434,465 25,488 (31,629) 428,324 Uniforms 964,896 — (193) 964,703 $ 5,487,297 $ 95,553 $ (31,846) $ 5,551,004 Other intangible assets consist of the following (in thousands): July 1, 2022 October 1, 2021 Gross Amount Accumulated Amortization Net Amount Gross Amount Accumulated Amortization Net Amount Customer relationship assets $ 1,479,667 $ (464,926) $ 1,014,741 $ 2,106,423 $ (1,173,092) $ 933,331 Trade names 1,141,049 (4,884) 1,136,165 1,100,579 (5,288) 1,095,291 $ 2,620,716 $ (469,810) $ 2,150,906 $ 3,207,002 $ (1,178,380) $ 2,028,622 Amortization of intangible assets for the nine months ended July 1, 2022 and July 2, 2021 was approximately $81.1 million and $85.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l. 01, 2022</t>
        </is>
      </c>
    </row>
    <row r="3">
      <c r="A3" s="3" t="inlineStr">
        <is>
          <t>Debt Disclosure [Abstract]</t>
        </is>
      </c>
      <c r="B3" s="4" t="inlineStr">
        <is>
          <t xml:space="preserve"> </t>
        </is>
      </c>
    </row>
    <row r="4">
      <c r="A4" s="4" t="inlineStr">
        <is>
          <t>Borrowings</t>
        </is>
      </c>
      <c r="B4" s="4" t="inlineStr">
        <is>
          <t>BORROWINGS: Long-term borrowings, net, are summarized in the following table (in thousands): July 1, 2022 October 1, 2021 Senior secured revolving credit facility, due April 2026 $ 347,097 $ 71,896 Senior secured term loan facility, due March 2025 1,661,300 1,660,382 Senior secured term loan facility, due April 2026 366,732 406,543 Senior secured term loan facility, due January 2027 834,372 833,643 Senior secured term loan facility, due April 2028 722,871 721,986 5.000% senior notes, due April 2025 595,770 594,719 3.125% senior notes, due April 2025 (1) 336,871 374,668 6.375% senior notes, due May 2025 1,486,500 1,483,328 5.000% senior notes, due February 2028 1,141,148 1,140,144 Receivables Facility, due June 2024 500,000 — Finance leases 138,309 146,368 Other 31,377 18,590 8,162,347 7,452,267 Less—current portion (77,506) (58,850) $ 8,084,841 $ 7,393,417 (1) This is a Euro denominated borrowing. As of July 1, 2022, there were approximately $873.7 million of outstanding foreign currency borrowings and approximately $848.2 million of availability under the senior secured revolving credit facility. Receivables Facility On June 17, 2022, the Company increased the purchase limit available under the Receivables Facility from $400.0 million to $500.0 million, and removed the seasonal tranche which increased the capacity of the Receivables Facility by $100.0 million from October through March. All other terms and conditions of the agreement remained largely unchang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l. 0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contractual derivative arrangements to manage changes in market conditions related to interest on debt obligations and exposure to fluctuating gasoline and diesel fuel prices. Derivative instruments utilized during the period include interest rate swap agreemen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for designated hedges. The Company also formally assesses, both at the hedge's inception and on an ongoing basis, whether the derivatives that are used in hedging transactions are highly effective in offsetting cash flows of hedged items. Cash Flow Hedges The Company has approximately $3.6 billion notional amount of outstanding interest rate swap agreements as of July 1, 2022, which fix the rate on a like amount of variable rate borrowings through December of fiscal 2028. During the nine months ended July 1, 2022, the Company entered into $700.0 million notional amount of forward starting interest rate swap agreements to hedge the cash flow risk of variability in interest payments on variable rate borrowings. During the nine months ended July 1, 2022, interest rate swaps with notional amounts of $250.0 million matured. Changes in the fair value of a derivative that is designated as and meets all the required criteria for a cash flow hedge are recorded in accumulated other comprehensive income (loss) and reclassified into earnings as the underlying hedged item affects earnings. Amounts reported in accumulated other comprehensive income (loss) related to derivatives will be reclassified to interest expense as interest payments are made on the Company’s variable-rate debt. As of July 1, 2022 and October 1, 2021, approximately $58.1 million and ($49.2) million, respectively, of unrealized net of tax gains (losses) related to the interest rate swaps were included in "Accumulated other comprehensive loss." The following table summarizes the effect of the Company's derivatives designated as cash flow hedging instruments on Other comprehensive income (loss) (in thousands): Three Months Ended July 1, 2022 July 2, 2021 Interest rate swap agreements $ 12,034 $ (8,604) Nine Months Ended July 1, 2022 July 2, 2021 Interest rate swap agreements $ 115,361 $ 2,323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July 1, 2022, the Company has contracts for approximately 7.7 million gallons outstanding through June of fiscal 2023. The Company does not record its gasoline and diesel fuel agreements as hedges for accounting purposes. The impact on earnings related to the change in fair value of these unsettled contracts were gains of approximately $1.8 million and $1.4 million for the three and nine months ended July 1, 2022, respectively. The impact on earnings related to the change in fair value of these unsettled contracts was a loss of approximately $0.7 million and a gain of approximately $5.1 million for the three and nine months ended July 2, 2021, respectively. The change in fair value for unsettled contracts is included in "Selling and general corporate expenses" on the Condensed Consolidated Statements of Income (Loss). When the contracts settle, the gain or loss is recorded to "Cost of services provided (exclusive of depreciation and amortization)" on the Condensed Consolidated Statements of Income (Loss). The following table summarizes the location and fair value, using Level 2 inputs (see Note 14 for a description of the fair value levels), of the Company's derivatives designated and not designated as hedging instruments in the Condensed Consolidated Balance Sheets (in thousands): Balance Sheet Location July 1, 2022 October 1, 2021 ASSETS Designated as hedging instruments: Interest rate swap agreements (1) Prepayments and other current assets $ 3,817 $ — Interest rate swap agreements (1) Other Assets 74,726 — $ 78,543 $ — Not designated as hedging instruments: Gasoline and diesel fuel agreements Prepayments and other current assets 3,946 2,551 $ 82,489 $ 2,551 LIABILITIES Designated as hedging instruments: Interest rate swap agreements (1) Accounts payable $ — $ 1,541 Interest rate swap agreements (1) Other Noncurrent Liabilities — 65,011 $ — $ 66,552 (1) Interest rate swap positions moved from liability positions as of October 1, 2021 to asset positions as of July 1, 2022 due to changes in forward interest rates. The following table summarizes the location of the loss (gain) reclassified from "Accumulated other comprehensive loss" into earnings for derivatives designated as hedging instruments and the location of the loss (gain) for the Company's derivatives not designated as hedging instruments in the Condensed Consolidated Statements of Income (Loss) (in thousands): Three Months Ended Income Statement Location July 1, 2022 July 2, 2021 Designated as hedging instruments: Interest rate swap agreements Interest and Other Financing Costs, net $ 6,731 $ 12,362 Not designated as hedging instruments: Gasoline and diesel fuel agreements Cost of services provided (exclusive of depreciation and amortization) / Selling and general corporate expenses (4,633) (1,208) $ 2,098 $ 11,154 Nine Months Ended Income Statement Location July 1, 2022 July 2, 2021 Designated as hedging instruments: Interest rate swap agreements Interest and Other Financing Costs, net $ 29,735 $ 38,161 Not designated as hedging instruments: Gasoline and diesel fuel agreements Cost of services provided (exclusive of depreciation and amortization) / Selling and general corporate expenses (8,578) (7,235) $ 21,157 $ 30,926 At July 1, 2022, the net of tax gain expected to be reclassified from "Accumulated other comprehensive loss" into earnings over the next twelve months based on current market rates is approximately $18.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l. 01, 2022</t>
        </is>
      </c>
    </row>
    <row r="3">
      <c r="A3" s="3" t="inlineStr">
        <is>
          <t>Revenue from Contract with Customer [Abstract]</t>
        </is>
      </c>
      <c r="B3" s="4" t="inlineStr">
        <is>
          <t xml:space="preserve"> </t>
        </is>
      </c>
    </row>
    <row r="4">
      <c r="A4" s="4" t="inlineStr">
        <is>
          <t>Revenue Recognition</t>
        </is>
      </c>
      <c r="B4" s="4" t="inlineStr">
        <is>
          <t xml:space="preserve">REVENUE RECOGNITION:The Company generates revenue through sales of food, facility and uniform services to customers based on written contracts at the locations it serves. Within the FSS United States and FSS International segments, the Company provides food and beverage services, including catering and retail services, and facilities services, including plant operations and maintenance, custodial, housekeeping, landscaping and other services. Within the Uniform segment, the Company provides a full service uniform solution, including delivery, cleaning and maintenance. In accordance with ASC 606, the Company accounts for a customer contract when both parties have approved the arrangement and are committed to perform their respective obligations, each party's rights can be identified, payment terms can be identified, the contract has commercial substance and it is probable the Company will collect substantially all of the consideration to which it is entitled. Revenue is recognized upon the transfer of control of the promised product or service to customers in an amount that reflects the consideration the Company expects to receive in exchange for those goods and services. Performance Obligations The Company recognizes revenue when its performance obligation is satisfied. Each contract generally has one performance obligation, which is satisfied over time. The Company primarily accounts for its performance obligations under the series guidance, using the as-invoiced practical expedient when applicable. The Company applies the right to invoice practical expedient to record revenue as the services are provided, given the nature of the services provided and the frequency of billing under the customer contracts. Under this practical expedient, the Company recognizes revenue in an amount that corresponds directly with the value to the customer of the Company’s performance completed to date and for which the Company has the right to invoice the customer. Certain arrangements include performance obligations which include variable consideration (primarily per transaction fees). For these arrangements, the Company does not need to estimate the variable consideration for the contract and allocate to the entire performance obligation; therefore, the variable fees are recognized in the period they are earned. Disaggregation of Revenue The following table presents revenue disaggregated by revenue source (in millions): Three Months Ended (1) Nine Months Ended (1) July 1, 2022 July 2, 2021 July 1, 2022 July 2, 2021 FSS United States: Business &amp; Industry $ 296.0 $ 174.9 $ 770.5 $ 487.1 Education 683.5 434.2 2,488.9 1,530.8 Healthcare 312.0 219.2 909.4 603.0 Sports, Leisure &amp; Corrections 727.8 420.6 1,726.5 871.3 Facilities &amp; Other 462.2 400.7 1,349.9 1,154.2 Total FSS United States 2,481.5 1,649.6 7,245.2 4,646.4 FSS International: Europe 517.9 346.4 1,375.4 982.8 Rest of World 459.8 382.1 1,346.4 1,117.9 Total FSS International 977.7 728.5 2,721.8 2,100.7 Uniform 668.2 603.1 1,969.2 1,797.6 Total Revenue $ 4,127.4 $ 2,981.2 $ 11,936.2 $ 8,544.7 (1) Revenue was favorable during the three and nine months ended July 1, 2022 compared to the three and nine months ended July 2, 2021 as COVID-19 restrictions were lifted and operations re-opened. Contract Balances Deferred income is recognized in "Accrued expenses and other current liabilities" on the Condensed Consolidated Balance Sheets when the Company has received consideration, or has the right to receive consideration, in advance of the transfer of the performance obligation of the contract to the customer, primarily prepaid meal plans. The consideration received remains a liability until the goods or services have been provided to the customer. The Company classifies deferred income as current as the arrangement is short term in nature. During the nine months ended July 1, 2022, deferred income increased related to customer prepayments and decreased related to income recognized during the period as a result of satisfying the performance obligation. For the nine months ended July 1, 2022, the Company recognized $267.7 million of revenue that was included in deferred income at the beginning of the period. Deferred income balances are summarized in the following table (in millions): July 1, 2022 October 1, 2021 Deferred income $ 149.2 $ 31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1, 2022</t>
        </is>
      </c>
    </row>
    <row r="3">
      <c r="A3" s="3" t="inlineStr">
        <is>
          <t>Income Tax Disclosure [Abstract]</t>
        </is>
      </c>
      <c r="B3" s="4" t="inlineStr">
        <is>
          <t xml:space="preserve"> </t>
        </is>
      </c>
    </row>
    <row r="4">
      <c r="A4" s="4" t="inlineStr">
        <is>
          <t>Income Taxes</t>
        </is>
      </c>
      <c r="B4" s="4" t="inlineStr">
        <is>
          <t>INCOME TAXES: As of each reporting date, the Company considers existing evidence, both positive and negative, that could impact the need for valuation allowances against deferred tax assets ("DTAs"). During the nine months ended July 1, 2022, the Company recorded a benefit to the "Provision (Benefit) for Income Taxes" within the Condensed Consolidated Statements of Income (Loss) of approximately $8.5 million for the reversal of a valuation allowance at a subsidiary in the FSS International segment driven by the Company's ability to utilize the DTAs based on future taxable income expected due to the acquisition of a business. During the nine months ended July 2, 2021, the Company recorded a valuation allowance against DTAs based on cumulative losses in certain subsidiaries in the FSS International segment of approximately $14.6 million to the "Provision (Benefit) for Income Taxes" within the Condensed Consolidated Statements of Income (Loss). On March 27, 2020, the CARES Act was enacted in response to COVID-19. The CARES Act, among other things, permitted net operating losses ("NOLs") incurred in fiscal 2019, 2020 and 2021 to be carried back to each of the five preceding taxable years to generate a refund of previously paid income taxes. NOLs arising in fiscal 2019, 2020 or 2021 are created in years that have a 21.0% federal income tax rate. If these NOLs are carried back to years prior to fiscal 2018, the resulting refund would be in years with a 35.0% federal income tax rate. As a result of the CARES Act, the Company recorded a net benefit to the "Provision (Benefit) for Income Taxes" of approximately $3.8 million and $38.1 million during the three and nine months ended July 2, 2021, respectively, which reflect the NOLs carried back or expected to be carried back to Pre-Tax Cuts and Jobs Act tax years at 35.0%. In addition, the Company recorded a valuation allowance to the "Provision (Benefit) for Income Taxes" of $3.8 million and $30.0 million during the three and nine months ended July 2, 2021, respectively, against certain foreign tax credits that were re-established by the NOL carryback, as it is more likely than not a tax benefit will not be realized. During the second quarter of fiscal 2021, the Company received approximately $93.6 million of proceeds related to the fiscal 2020 income tax return from the NOLs generated in fiscal 2020 as a result of the CARES Act. The Company recorded a net benefit to the "Provision (Benefit) for Income Taxes" in both the three and nine month periods ended July 2, 2021 of $4.0 million related to the release of certain stranded tax effects when the Company terminated certain Canadian defined benefit pension plans (see Note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01, 2022</t>
        </is>
      </c>
    </row>
    <row r="3">
      <c r="A3" s="3" t="inlineStr">
        <is>
          <t>Equity [Abstract]</t>
        </is>
      </c>
      <c r="B3" s="4" t="inlineStr">
        <is>
          <t xml:space="preserve"> </t>
        </is>
      </c>
    </row>
    <row r="4">
      <c r="A4" s="4" t="inlineStr">
        <is>
          <t>Stockholders' Equity</t>
        </is>
      </c>
      <c r="B4" s="4" t="inlineStr">
        <is>
          <t>STOCKHOLDERS' EQUITY: During the nine months ended July 1, 2022 and July 2, 2021, the Company paid cash dividends of approximately $84.8 million and $83.9 million to its stockholders, respectively. On August 2, 2022, the Company's Board declared an $0.11 dividend per share of common stock, payable on August 30, 2022, to shareholders of record on the close of business on August 17, 2022. The Company has 100.0 million shares of preferred stock authorized, with a par value of $0.01 per share. At July 1, 2022 and October 1, 2021, zero shares of preferred stock were issued or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l. 01, 2022</t>
        </is>
      </c>
    </row>
    <row r="3">
      <c r="A3" s="3" t="inlineStr">
        <is>
          <t>Share-Based Payment Arrangement [Abstract]</t>
        </is>
      </c>
      <c r="B3" s="4" t="inlineStr">
        <is>
          <t xml:space="preserve"> </t>
        </is>
      </c>
    </row>
    <row r="4">
      <c r="A4" s="4" t="inlineStr">
        <is>
          <t>Share-Based Compensation</t>
        </is>
      </c>
      <c r="B4" s="4" t="inlineStr">
        <is>
          <t xml:space="preserve">SHARE-BASED COMPENSATION: The following table summarizes the share-based compensation expense and related information for Time-Based Options ("TBOs"), Retention Time-Based Options ("TBO-Rs"), Time-Based Restricted Stock Units ("RSUs"), Performance Stock Units ("PSUs"), Deferred Stock Units and Employee Stock Purchase Plan ("ESPP") recorded within "Selling and general corporate expenses" on the Condensed Consolidated Statements of Income (Loss) (in millions). Three Months Ended Nine Months Ended July 1, 2022 July 2, 2021 July 1, 2022 July 2, 2021 TBOs $ 4.0 $ 3.7 $ 12.2 $ 11.4 TBO-Rs 1.2 1.2 3.6 3.4 RSUs 14.4 10.7 43.8 34.7 PSUs 1.4 — 4.2 — Deferred Stock Units 0.5 0.5 1.5 1.5 ESPP 2.4 1.6 6.5 1.6 $ 23.9 $ 17.7 $ 71.8 $ 52.6 Taxes related to share-based compensation $ 4.2 $ 5.9 $ 12.9 $ 18.5 Cash Received from Option Exercises/ESPP Purchases 11.6 6.6 35.3 33.9 Tax Benefit on Share Deliveries 0.2 0.2 0.1 3.0 The below table summarizes the number of shares granted and the weighted-average grant-date fair value per unit during the nine months ended July 1, 2022: Shares Granted Weighted Average Grant-Date Fair Value TBOs 1.2 $ 13.27 RSUs 2.1 $ 36.61 PSUs 0.5 $ 39.70 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Jul. 01, 2022</t>
        </is>
      </c>
    </row>
    <row r="3">
      <c r="A3" s="3" t="inlineStr">
        <is>
          <t>Earnings Per Share [Abstract]</t>
        </is>
      </c>
      <c r="B3" s="4" t="inlineStr">
        <is>
          <t xml:space="preserve"> </t>
        </is>
      </c>
    </row>
    <row r="4">
      <c r="A4" s="4" t="inlineStr">
        <is>
          <t>Earnings (Loss) Per Share</t>
        </is>
      </c>
      <c r="B4" s="4" t="inlineStr">
        <is>
          <t>EARNINGS (LOSS) PER SHARE:Basic earnings (loss) per share is computed using the weighted average number of common shares outstanding during the periods presented. Diluted earnings (loss) per share is computed using the weighted average number of common shares outstanding adjusted to include the potentially dilutive effect of stock awards. The following table sets forth the computation of basic and diluted earnings (loss) per share attributable to the Company's stockholders (in thousands, except per share data): Three Months Ended Nine Months Ended July 1, 2022 July 2, 2021 July 1, 2022 July 2, 2021 Earnings (Loss): Net income (loss) attributable to Aramark stockholders $ 40,329 $ 32,557 $ 118,688 $ (126,262) Shares: Basic weighted-average shares outstanding 257,564 255,207 257,044 254,461 Effect of dilutive securities (1) 1,655 2,167 1,638 — Diluted weighted-average shares outstanding 259,219 257,374 258,682 254,461 Basic Earnings (Loss) Per Share: Net income (loss) attributable to Aramark stockholders $ 0.16 $ 0.13 $ 0.46 $ (0.50) Diluted Earnings (Loss) Per Share: Net income (loss) attributable to Aramark stockholders $ 0.16 $ 0.13 $ 0.46 $ (0.50) (1) Incremental shares of 2.1 million have been excluded from the computation of diluted weighted-average shares outstanding for the nine months ended July 2, 2021, because the effect would have been antidilutive due to the net loss attributable to Aramark stockholders during the period. Share-based awards to purchase 10.0 million and 8.5 million shares were outstanding for the three months ended July 1, 2022 and July 2, 2021, respectively, but were not included in the computation of diluted earnings per common share, as their effect would have been antidilutive. In addition, PSUs related to 1.0 million and 1.1 million shares were outstanding for the three months ended July 1, 2022 and July 2, 2021, respectively, but were not included in the computation of diluted earnings per common share, as the performance targets were not yet met. Share-based awards to purchase 9.3 million and 9.4 million shares were outstanding for the nine months ended July 1, 2022 and July 2, 2021, respectively, but were not included in the computation of diluted earnings (loss) per common share, as their effect would have been antidilutive. In addition, PSUs related to 1.0 million and 1.1 million shares were outstanding for the nine months ended July 1, 2022 and July 2, 2021, respectively, but were not included in the computation of diluted earnings (loss) per common share, as the performance targets were not yet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01, 2022</t>
        </is>
      </c>
      <c r="C1" s="2" t="inlineStr">
        <is>
          <t>Oct. 01, 2021</t>
        </is>
      </c>
    </row>
    <row r="2">
      <c r="A2" s="3" t="inlineStr">
        <is>
          <t>Current Assets:</t>
        </is>
      </c>
      <c r="B2" s="4" t="inlineStr">
        <is>
          <t xml:space="preserve"> </t>
        </is>
      </c>
      <c r="C2" s="4" t="inlineStr">
        <is>
          <t xml:space="preserve"> </t>
        </is>
      </c>
    </row>
    <row r="3">
      <c r="A3" s="4" t="inlineStr">
        <is>
          <t>Cash and cash equivalents</t>
        </is>
      </c>
      <c r="B3" s="6" t="n">
        <v>438868</v>
      </c>
      <c r="C3" s="6" t="n">
        <v>532591</v>
      </c>
    </row>
    <row r="4">
      <c r="A4" s="4" t="inlineStr">
        <is>
          <t>Receivables (less allowances: $69,122 and $79,644)</t>
        </is>
      </c>
      <c r="B4" s="5" t="n">
        <v>2052245</v>
      </c>
      <c r="C4" s="5" t="n">
        <v>1748601</v>
      </c>
    </row>
    <row r="5">
      <c r="A5" s="4" t="inlineStr">
        <is>
          <t>Inventories</t>
        </is>
      </c>
      <c r="B5" s="5" t="n">
        <v>514887</v>
      </c>
      <c r="C5" s="5" t="n">
        <v>412676</v>
      </c>
    </row>
    <row r="6">
      <c r="A6" s="4" t="inlineStr">
        <is>
          <t>Prepayments and other current assets</t>
        </is>
      </c>
      <c r="B6" s="5" t="n">
        <v>192037</v>
      </c>
      <c r="C6" s="5" t="n">
        <v>204987</v>
      </c>
    </row>
    <row r="7">
      <c r="A7" s="4" t="inlineStr">
        <is>
          <t>Total current assets</t>
        </is>
      </c>
      <c r="B7" s="5" t="n">
        <v>3198037</v>
      </c>
      <c r="C7" s="5" t="n">
        <v>2898855</v>
      </c>
    </row>
    <row r="8">
      <c r="A8" s="4" t="inlineStr">
        <is>
          <t>Property and Equipment, net</t>
        </is>
      </c>
      <c r="B8" s="5" t="n">
        <v>2017094</v>
      </c>
      <c r="C8" s="5" t="n">
        <v>2038394</v>
      </c>
    </row>
    <row r="9">
      <c r="A9" s="4" t="inlineStr">
        <is>
          <t>Goodwill</t>
        </is>
      </c>
      <c r="B9" s="5" t="n">
        <v>5551004</v>
      </c>
      <c r="C9" s="5" t="n">
        <v>5487297</v>
      </c>
    </row>
    <row r="10">
      <c r="A10" s="4" t="inlineStr">
        <is>
          <t>Other Intangible Assets</t>
        </is>
      </c>
      <c r="B10" s="5" t="n">
        <v>2150906</v>
      </c>
      <c r="C10" s="5" t="n">
        <v>2028622</v>
      </c>
    </row>
    <row r="11">
      <c r="A11" s="4" t="inlineStr">
        <is>
          <t>Operating Lease Right-of-use Assets</t>
        </is>
      </c>
      <c r="B11" s="5" t="n">
        <v>599988</v>
      </c>
      <c r="C11" s="5" t="n">
        <v>587854</v>
      </c>
    </row>
    <row r="12">
      <c r="A12" s="4" t="inlineStr">
        <is>
          <t>Other Assets</t>
        </is>
      </c>
      <c r="B12" s="5" t="n">
        <v>1471741</v>
      </c>
      <c r="C12" s="5" t="n">
        <v>1335142</v>
      </c>
    </row>
    <row r="13">
      <c r="A13" s="4" t="inlineStr">
        <is>
          <t>ASSETS</t>
        </is>
      </c>
      <c r="B13" s="5" t="n">
        <v>14988770</v>
      </c>
      <c r="C13" s="5" t="n">
        <v>14376164</v>
      </c>
    </row>
    <row r="14">
      <c r="A14" s="3" t="inlineStr">
        <is>
          <t>Current Liabilities:</t>
        </is>
      </c>
      <c r="B14" s="4" t="inlineStr">
        <is>
          <t xml:space="preserve"> </t>
        </is>
      </c>
      <c r="C14" s="4" t="inlineStr">
        <is>
          <t xml:space="preserve"> </t>
        </is>
      </c>
    </row>
    <row r="15">
      <c r="A15" s="4" t="inlineStr">
        <is>
          <t>Current maturities of long-term borrowings</t>
        </is>
      </c>
      <c r="B15" s="5" t="n">
        <v>77506</v>
      </c>
      <c r="C15" s="5" t="n">
        <v>58850</v>
      </c>
    </row>
    <row r="16">
      <c r="A16" s="4" t="inlineStr">
        <is>
          <t>Current operating lease liabilities</t>
        </is>
      </c>
      <c r="B16" s="5" t="n">
        <v>70853</v>
      </c>
      <c r="C16" s="5" t="n">
        <v>67280</v>
      </c>
    </row>
    <row r="17">
      <c r="A17" s="4" t="inlineStr">
        <is>
          <t>Accounts payable</t>
        </is>
      </c>
      <c r="B17" s="5" t="n">
        <v>908135</v>
      </c>
      <c r="C17" s="5" t="n">
        <v>919090</v>
      </c>
    </row>
    <row r="18">
      <c r="A18" s="4" t="inlineStr">
        <is>
          <t>Accrued expenses and other current liabilities</t>
        </is>
      </c>
      <c r="B18" s="5" t="n">
        <v>1503411</v>
      </c>
      <c r="C18" s="5" t="n">
        <v>1812213</v>
      </c>
    </row>
    <row r="19">
      <c r="A19" s="4" t="inlineStr">
        <is>
          <t>Total current liabilities</t>
        </is>
      </c>
      <c r="B19" s="5" t="n">
        <v>2559905</v>
      </c>
      <c r="C19" s="5" t="n">
        <v>2857433</v>
      </c>
    </row>
    <row r="20">
      <c r="A20" s="4" t="inlineStr">
        <is>
          <t>Long-Term Borrowings</t>
        </is>
      </c>
      <c r="B20" s="5" t="n">
        <v>8084841</v>
      </c>
      <c r="C20" s="5" t="n">
        <v>7393417</v>
      </c>
    </row>
    <row r="21">
      <c r="A21" s="4" t="inlineStr">
        <is>
          <t>Noncurrent Operating Lease Liabilities</t>
        </is>
      </c>
      <c r="B21" s="5" t="n">
        <v>318303</v>
      </c>
      <c r="C21" s="5" t="n">
        <v>314378</v>
      </c>
    </row>
    <row r="22">
      <c r="A22" s="4" t="inlineStr">
        <is>
          <t>Deferred Income Taxes and Other Noncurrent Liabilities</t>
        </is>
      </c>
      <c r="B22" s="5" t="n">
        <v>1101297</v>
      </c>
      <c r="C22" s="5" t="n">
        <v>1079014</v>
      </c>
    </row>
    <row r="23">
      <c r="A23" s="4" t="inlineStr">
        <is>
          <t>Commitments and Contingencies (see Note 12)</t>
        </is>
      </c>
      <c r="B23" s="4" t="inlineStr">
        <is>
          <t xml:space="preserve"> </t>
        </is>
      </c>
      <c r="C23" s="4" t="inlineStr">
        <is>
          <t xml:space="preserve"> </t>
        </is>
      </c>
    </row>
    <row r="24">
      <c r="A24" s="4" t="inlineStr">
        <is>
          <t>Redeemable Noncontrolling Interests</t>
        </is>
      </c>
      <c r="B24" s="5" t="n">
        <v>9163</v>
      </c>
      <c r="C24" s="5" t="n">
        <v>9050</v>
      </c>
    </row>
    <row r="25">
      <c r="A25" s="3" t="inlineStr">
        <is>
          <t>Stockholders' Equity:</t>
        </is>
      </c>
      <c r="B25" s="4" t="inlineStr">
        <is>
          <t xml:space="preserve"> </t>
        </is>
      </c>
      <c r="C25" s="4" t="inlineStr">
        <is>
          <t xml:space="preserve"> </t>
        </is>
      </c>
    </row>
    <row r="26">
      <c r="A26" s="4" t="inlineStr">
        <is>
          <t>Common stock, par value $0.01 (authorized: 600,000,000 shares; issued: 296,267,332 shares and 294,329,180 shares; and outstanding: 257,704,289 shares and 255,998,119 shares)</t>
        </is>
      </c>
      <c r="B26" s="5" t="n">
        <v>2963</v>
      </c>
      <c r="C26" s="5" t="n">
        <v>2943</v>
      </c>
    </row>
    <row r="27">
      <c r="A27" s="4" t="inlineStr">
        <is>
          <t>Capital surplus</t>
        </is>
      </c>
      <c r="B27" s="5" t="n">
        <v>3642792</v>
      </c>
      <c r="C27" s="5" t="n">
        <v>3533054</v>
      </c>
    </row>
    <row r="28">
      <c r="A28" s="4" t="inlineStr">
        <is>
          <t>Retained earnings</t>
        </is>
      </c>
      <c r="B28" s="5" t="n">
        <v>359339</v>
      </c>
      <c r="C28" s="5" t="n">
        <v>327557</v>
      </c>
    </row>
    <row r="29">
      <c r="A29" s="4" t="inlineStr">
        <is>
          <t>Accumulated other comprehensive loss</t>
        </is>
      </c>
      <c r="B29" s="5" t="n">
        <v>-148608</v>
      </c>
      <c r="C29" s="5" t="n">
        <v>-208011</v>
      </c>
    </row>
    <row r="30">
      <c r="A30" s="4" t="inlineStr">
        <is>
          <t>Treasury stock (shares held in treasury: 38,563,043 shares and 38,331,061 shares)</t>
        </is>
      </c>
      <c r="B30" s="5" t="n">
        <v>-941225</v>
      </c>
      <c r="C30" s="5" t="n">
        <v>-932671</v>
      </c>
    </row>
    <row r="31">
      <c r="A31" s="4" t="inlineStr">
        <is>
          <t>Total stockholders' equity</t>
        </is>
      </c>
      <c r="B31" s="5" t="n">
        <v>2915261</v>
      </c>
      <c r="C31" s="5" t="n">
        <v>2722872</v>
      </c>
    </row>
    <row r="32">
      <c r="A32" s="4" t="inlineStr">
        <is>
          <t>LIABILITIES AND STOCKHOLDERS' EQUITY</t>
        </is>
      </c>
      <c r="B32" s="6" t="n">
        <v>14988770</v>
      </c>
      <c r="C32" s="6" t="n">
        <v>14376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of the Company's lease arrangements, primarily vehicle leases, with terms of one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l. 01, 2022</t>
        </is>
      </c>
    </row>
    <row r="3">
      <c r="A3" s="3" t="inlineStr">
        <is>
          <t>Segment Reporting [Abstract]</t>
        </is>
      </c>
      <c r="B3" s="4" t="inlineStr">
        <is>
          <t xml:space="preserve"> </t>
        </is>
      </c>
    </row>
    <row r="4">
      <c r="A4" s="4" t="inlineStr">
        <is>
          <t>Business Segments</t>
        </is>
      </c>
      <c r="B4" s="4" t="inlineStr">
        <is>
          <t>BUSINESS SEGMENTS: The Company reports its operating results in three reportable segments: FSS United States, FSS International and Uniform. Corporate includes general expenses not specifically allocated to an individual segment and share-based compensation expense (see Note 10). In the Company's food and support services segments, approximately 71% of the global revenue is related to food services and 29% is related to facilities services. During the nine months ended July 1, 2022 and July 2, 2021, the Company received proceeds of approximately $9.0 million and $10.0 million, respectively, relating to the recovery of the Company's investment (possessory interest) at one of the National Park Service sites within the FSS United States segment. The Company recorded a gain related to the recovery of its investment, which is included in "Cost of services provided (exclusive of depreciation and amortization)" on the Condensed Consolidated Statements of Income (Loss). Revenue, operating income and net income (loss) were favorable during the three and nine months ended July 1, 2022 compared to the three and nine months ended July 2, 2021 as COVID-19 restrictions were lifted and operations re-opened. Financial information by segment follows (in millions): Three Months Ended Revenue July 1, 2022 July 2, 2021 FSS United States $ 2,481.5 $ 1,649.6 FSS International 977.7 728.5 Uniform 668.2 603.1 Total Revenue $ 4,127.4 $ 2,981.2 Three Months Ended Operating Income July 1, 2022 July 2, 2021 FSS United States $ 89.1 $ 44.0 FSS International 34.8 21.0 Uniform 60.5 35.0 Total Segment Operating Income 184.4 100.0 Corporate (36.5) (25.8) Total Operating Income $ 147.9 $ 74.2 Three Months Ended Reconciliation to Income Before Income Taxes July 1, 2022 July 2, 2021 Total Operating Income $ 147.9 $ 74.2 Gain on Equity Investment — (137.9) Loss on Defined Benefit Pension Plan Termination — 60.9 Interest and Other Financing Costs, net 91.4 111.6 Income Before Income Taxes $ 56.5 $ 39.6 Nine Months Ended Revenue July 1, 2022 July 2, 2021 FSS United States $ 7,245.2 $ 4,646.4 FSS International 2,721.8 2,100.7 Uniform 1,969.2 1,797.6 Total Revenue $ 11,936.2 $ 8,544.7 Nine Months Ended Operating Income July 1, 2022 July 2, 2021 FSS United States $ 270.2 $ 30.1 FSS International 94.6 30.3 Uniform 175.4 88.8 Total Segment Operating Income 540.2 149.2 Corporate (110.1) (90.1) Total Operating Income $ 430.1 $ 59.1 Nine Months Ended Reconciliation to Income (Loss) Before Income Taxes July 1, 2022 July 2, 2021 Total Operating Income $ 430.1 $ 59.1 Gain on Equity Investment — (137.9) Loss on Defined Benefit Pension Plan Termination — 60.9 Interest and Other Financing Costs, net 274.1 308.3 Income (Loss) Before Income Taxes $ 156.0 $ (17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9 Months Ended</t>
        </is>
      </c>
    </row>
    <row r="2">
      <c r="B2" s="2" t="inlineStr">
        <is>
          <t>Jul. 01, 2022</t>
        </is>
      </c>
    </row>
    <row r="3">
      <c r="A3" s="3" t="inlineStr">
        <is>
          <t>Fair Value Disclosures [Abstract]</t>
        </is>
      </c>
      <c r="B3" s="4" t="inlineStr">
        <is>
          <t xml:space="preserve"> </t>
        </is>
      </c>
    </row>
    <row r="4">
      <c r="A4" s="4" t="inlineStr">
        <is>
          <t>Fair Value of Financial Assets and Financial Liabilities</t>
        </is>
      </c>
      <c r="B4" s="4" t="inlineStr">
        <is>
          <t xml:space="preserve">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as the gross values would not be materially different. The fair value of the Company's debt at July 1, 2022 and October 1, 2021 was $7,884.7 million and $7,580.7 million, respectively. The carrying value of the Company's debt at July 1, 2022 and October 1, 2021 was $8,162.3 million and $7,452.3 million, respectively. The fair values were computed using market quotes, if available, or based on discounted cash flows using market interest rates as of the end of the respective periods. The inputs utilized in estimating the fair value of the Company's debt have been classified as Level 2 in the fair value hierarchy levels. As part of the Union Supply acquisition (see Note 2), the Company recorded a contingent consideration obligation based on the fair value of the expected payments. The Company performed a fair value assessment of the contingent consideration obligation based on the terms and conditions of the purchase agreement. The inputs utilized in estimating the fair value of the contingent consideration have been classified as Level 3 in the fair value hierarchy levels and are subject to risk and uncertainty. The calculation of fair value is dependent on several subjective factors including future earnings and profitability. If assumptions or estimates vary from what was expected, the fair value of the contingent consideration liability may materially change. The fair value of the contingent consideration liability at July 1, 2022 was $40.2 million. As part of the Next Level Hospitality acquisition completed in fiscal 2021, the Company recorded a contingent consideration obligation based on the fair value of the expected payments. During the second quarter of fiscal 2022, the unit purchase agreement with the former owners of Next Level was amended to modify the terms and conditions associated with the contingent consideration. The amended agreement includes calendar year 2023, in addition to calendar years 2022 and 2021, as a performance period to earn consideration should Next Level achieve certain adjusted EBITDA levels.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l. 01, 2022</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3, 2021. The Condensed Consolidated Balance Sheet as of October 1, 2021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the impact of the COVID-19 pandemic ("COVID-19") and the possibility of changes in general economic conditions.The condensed consolidated financial statements include the accounts of the Company and all of its subsidiaries in which a controlling financial interest is maintained. All intercompany transactions and accounts have been eliminated.</t>
        </is>
      </c>
    </row>
    <row r="5">
      <c r="A5" s="4" t="inlineStr">
        <is>
          <t>New Accounting Standard Updates</t>
        </is>
      </c>
      <c r="B5" s="4" t="inlineStr">
        <is>
          <t>New Accounting Standards Updates Adopted Standards (from most to least recent date of issuance) In March 2022, the Financial Accounting Standards Board ("FASB") issued an accounting standards update ("ASU") which eliminates the accounting guidance for troubled debt restructuring for creditors in Accounting Standards Codification 310-40, Receivables - Troubled Debt Restructurings by Creditors , while enhancing disclosure requirements for certain loan refinancings and restructurings by creditors when a borrower is experiencing financial difficulty. In addition, the ASU requires an entity to disclose current-period gross write offs by year of origination for financing receivables and net investments in leases. The Company early adopted the ASU during the third quarter of fiscal 2022, which did not have a material impact on the condensed consolidated financial statements. In March 2022, the FASB issued an ASU which expands the scope of existing guidance to allow entities to apply the portfolio layer method to portfolios of all financial assets, including both pre-payable and non-pre-payable financial assets. The Company early adopted the ASU during the third quarter of fiscal 2022, which did not have a material impact on the condensed consolidated financial statements. In January 2020, the FASB issued an ASU which provided clarification and improvements to existing guidance related to accounting for certain equity securities upon the application or discontinuation of equity method accounting and the measurement of forward contracts and purchased options on certain securities. The guidance was effective for the Company in the first quarter of fiscal 2022. The adoption of this guidance did not have a material impact on the condensed consolidated financial statements. Standards Not Yet Adopted (from most to least recent date of issuance) In November 2021, the FASB issued an ASU which requires that an entity provide certain annual disclosures when they have received government assistance. The guidance is effective for the Company in the first quarter of fiscal 2023 and early adoption is permitted. The adoption of this guidance is not expected to have a material impact on the condensed consolidated financial statements. In October 2021, the FASB issued an ASU which requires that an entity (acquirer) recognize and measure contract assets and contract liabilities acquired in a business combination in accordance with Accounting Standards Codification 606, Revenue from Contracts with Customers ("ASC 606") as if it had originated the contracts. The guidance is effective for the Company in the first quarter of fiscal 2024 and early adoption is permitted. The Company is currently evaluating the impact of this standard. In January 2021, the FASB issued an ASU which clarifies certain optional expedients and exceptions for contract modifications and hedge accounting that may apply to derivatives that are affected by the discontinuance of LIBOR and the reference rate reform standard. The Company may adopt this guidance through December 31, 2022, which generally can be applied to applicable contract modifications through December 31, 2022. The Company is currently evaluating the impact of this standard. In March 2020, the FASB issued an ASU which provides optional expedients that may be adopted and applied through December 31, 2022 to assist with the discontinuance of LIBOR. The expedients allow companies to ease the potential accounting burden when modifying contracts and hedging relationships that use LIBOR as a reference rate, if certain criteria are met. During fiscal 2020, the Company adopted the optional expedient to assert probability of forecasted hedged transactions occurring on its interest rate swap derivative contracts regardless of any expected contract modifications related to reference rate reform. The Company may adopt the remaining amendments of this standard through December 31, 2022, which generally can be applied to applicable contract modifications through December 31, 2022. The Company is currently evaluating the impact of this standard.</t>
        </is>
      </c>
    </row>
    <row r="6">
      <c r="A6" s="4" t="inlineStr">
        <is>
          <t>Comprehensive Income (Loss)</t>
        </is>
      </c>
      <c r="B6" s="4" t="inlineStr">
        <is>
          <t>Comprehensive Income (Loss)Comprehensive income (loss) includes all changes to stockholders' equity during a period, except those resulting from investments by and distributions to stockholders. Components of comprehensive income (loss) include net income (loss), changes in foreign currency translation adjustments (net of tax), pension plan adjustments (net of tax), changes in the fair value of cash flow hedges (net of tax) and changes to the share of any equity investees' comprehensive income (net of tax).</t>
        </is>
      </c>
    </row>
    <row r="7">
      <c r="A7" s="4" t="inlineStr">
        <is>
          <t>Currency Translation</t>
        </is>
      </c>
      <c r="B7" s="4" t="inlineStr">
        <is>
          <t>Currency TranslationBeginning in fiscal 2018, Argentina was determined to have a highly inflationary economy. As a result, the Company remeasures the financial statements of Argentina's operations in accordance with the accounting guidance for highly inflationary economies. The impact of foreign currency transaction gains and losses during the three and nine month periods of both fiscal 2022 and 2021 were immaterial to the condensed consolidated financial statements.</t>
        </is>
      </c>
    </row>
    <row r="8">
      <c r="A8" s="4" t="inlineStr">
        <is>
          <t>Current Assets</t>
        </is>
      </c>
      <c r="B8" s="4" t="inlineStr">
        <is>
          <t>Current AssetsThe Company insures portions of its risk in general liability, automobile liability, workers’ compensation liability and property liability through a wholly owned captive insurance subsidiary (the "Captive"), to enhance its risk financing strategies.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July 1, 2022. These regulations may have the effect of limiting the Company's ability to access certain cash and cash equivalents held by the Captive for uses other than for the payment of its general liability, automobile liability, workers' compensation liability, property liability and related Captive costs.</t>
        </is>
      </c>
    </row>
    <row r="9">
      <c r="A9" s="4" t="inlineStr">
        <is>
          <t>Other Assets</t>
        </is>
      </c>
      <c r="B9" s="4" t="inlineStr">
        <is>
          <t>Other Assets Other assets consist primarily of costs to obtain or fulfill contracts, including employee sales commissions and rental merchandise in-service, long-term receivables, investments in 50% or less owned entities and computer software costs. For investments in 50% or less owned entities accounted for under the equity method of accounting, the carrying amount as of July 1, 2022 and October 1, 2021 was $253.8 million and $224.6 million, respectively.</t>
        </is>
      </c>
    </row>
    <row r="10">
      <c r="A10" s="4" t="inlineStr">
        <is>
          <t>Other Current and Noncurrent Liabilities</t>
        </is>
      </c>
      <c r="B10" s="4" t="inlineStr">
        <is>
          <t>Other Current and Noncurrent Liabilities The Company is self-insured for obligations related to certain risks that are retained under the Company's casualty program, which includes general liability, automobile liability and workers' compensation liability, as well as for property liability and employee healthcare benefit programs. Reserves for retained costs associated with the casualty program are estimated through actuarial methods, with the assistance of third-party actuaries, using loss development assumptions based on the Company's claims history.</t>
        </is>
      </c>
    </row>
    <row r="11">
      <c r="A11" s="4" t="inlineStr">
        <is>
          <t>Defined Benefit Pension Plan</t>
        </is>
      </c>
      <c r="B11" s="4" t="inlineStr">
        <is>
          <t>Defined Benefit Pension Plan During the third quarter of fiscal 2021, the Company terminated certain Canadian single-employer defined benefit pension plans and recognized a non-cash loss of $60.9 million on the Condensed Consolidated Statements of Income (Loss) for the three and nine months ended July 2, 2021.</t>
        </is>
      </c>
    </row>
    <row r="12">
      <c r="A12" s="4" t="inlineStr">
        <is>
          <t>Aramark's Intention to Spin-off Uniform Segment</t>
        </is>
      </c>
      <c r="B12" s="4" t="inlineStr">
        <is>
          <t>Aramark's Intention to Spin-off Uniform Segment On May 10, 2022, the Company announced its intention to spin-off its Uniform segment into an independent publicly traded company to Aramark’s stockholders. The proposed spin-off is intended to be a tax-free transaction to Aramark and its stockholders for United States federal income tax purposes. The proposed spin-off is expected to be completed by the end of fiscal 2023, subject to certain customary conditions, including final approval of the Aramark Board of Directors, receipt of a favorable opinion and Internal Revenue Service ruling with respect to the tax-free nature of the transaction, the effectiveness of a registration statement on Form 10 to be filed with the SEC and the receipt of other regulatory approvals.</t>
        </is>
      </c>
    </row>
    <row r="13">
      <c r="A13" s="4" t="inlineStr">
        <is>
          <t>Fair Value of Financial Instruments</t>
        </is>
      </c>
      <c r="B13" s="4" t="inlineStr">
        <is>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Jul. 01, 2022</t>
        </is>
      </c>
    </row>
    <row r="3">
      <c r="A3" s="3" t="inlineStr">
        <is>
          <t>Organization, Consolidation and Presentation of Financial Statements [Abstract]</t>
        </is>
      </c>
      <c r="B3" s="4" t="inlineStr">
        <is>
          <t xml:space="preserve"> </t>
        </is>
      </c>
    </row>
    <row r="4">
      <c r="A4" s="4" t="inlineStr">
        <is>
          <t>Schedule of Components of Comprehensive Income (Loss)</t>
        </is>
      </c>
      <c r="B4" s="4" t="inlineStr">
        <is>
          <t>The summary of the components of comprehensive income (loss) is as follows (in thousands): Three Months Ended July 1, 2022 July 2, 2021 Pre-Tax Amount Tax Effect After-Tax Amount Pre-Tax Amount Tax Effect After-Tax Amount Net income $ 40,481 $ 32,562 Pension plan adjustments — — — 51,253 (17,879) 33,374 Foreign currency translation adjustments (54,183) 3,807 (50,376) (1,145) (177) (1,322) Fair value of cash flow hedges 18,765 (4,879) 13,886 3,758 (977) 2,781 Share of equity investee's comprehensive income 632 — 632 33 — 33 Other comprehensive (loss) income (34,786) (1,072) (35,858) 53,899 (19,033) 34,866 Comprehensive income 4,623 67,428 Less: Net income attributable to noncontrolling interests 152 5 Comprehensive income attributable to Aramark stockholders $ 4,471 $ 67,423 Nine Months Ended July 1, 2022 July 2, 2021 Pre-Tax Amount Tax Effect After-Tax Amount Pre-Tax Amount Tax Effect After-Tax Amount Net income (loss) $ 118,733 $ (126,481) Pension plan adjustments 2,480 (701) 1,779 50,278 (17,879) 32,399 Foreign currency translation adjustments (58,114) 7,040 (51,074) 23,053 1,072 24,125 Fair value of cash flow hedges 145,096 (37,725) 107,371 40,484 (10,526) 29,958 Share of equity investee's comprehensive income 1,327 — 1,327 561 — 561 Other comprehensive income 90,789 (31,386) 59,403 114,376 (27,333) 87,043 Comprehensive income (loss) 178,136 (39,438) Less: Net income (loss) attributable to noncontrolling interests 45 (219) Comprehensive income (loss) attributable to Aramark stockholders $ 178,091 $ (39,219)</t>
        </is>
      </c>
    </row>
    <row r="5">
      <c r="A5" s="4" t="inlineStr">
        <is>
          <t>Schedule of Accumulated Other Comprehensive Loss</t>
        </is>
      </c>
      <c r="B5" s="4" t="inlineStr">
        <is>
          <t>Accumulated other comprehensive loss consists of the following (in thousands): July 1, 2022 October 1, 2021 Pension plan adjustments $ (22,544) $ (24,323) Foreign currency translation adjustments (178,086) (127,012) Cash flow hedges 58,122 (49,249) Share of equity investee's accumulated other comprehensive loss (6,100) (7,427) $ (148,608) $ (208,0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ul. 0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s summarize the assets and liabilities assigned as of the acquisition date (in thousands): Current assets $ 99,177 Noncurrent assets 215,134 Total assets $ 314,311 Current liabilities $ 24,934 Noncurrent liabilities 86,757 Total liabilities $ 111,691 Current assets $ 18,088 Noncurrent assets 307,291 Total assets $ 325,379 Current liabilities $ 50,956 Noncurrent liabilities 48,323 Total liabilities $ 99,279 </t>
        </is>
      </c>
    </row>
    <row r="5">
      <c r="A5" s="4" t="inlineStr">
        <is>
          <t>Schedule of Indefinite-lived Intangible Assets Acquired as Part of Business Combination</t>
        </is>
      </c>
      <c r="B5" s="4" t="inlineStr">
        <is>
          <t xml:space="preserve">The following table identifies the Company’s allocation of purchase price to the intangible assets acquired by category: Estimated Fair Value (in millions) Weighted-Average Estimated Useful Life (in years) Customer relationship assets $ 82.3 15 Trade name 43.0 15 Total intangible assets $ 125.3 The following table identifies the Company’s allocation of purchase price to the intangible assets acquired by category: Estimated Fair Value (in millions) Weighted-Average Estimated Useful Life (in years) Customer relationship assets $ 133.0 15 Trade name 49.5 15 Total intangible assets $ 1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Jul. 01, 2022</t>
        </is>
      </c>
    </row>
    <row r="3">
      <c r="A3" s="3" t="inlineStr">
        <is>
          <t>Goodwill and Intangible Assets Disclosure [Abstract]</t>
        </is>
      </c>
      <c r="B3" s="4" t="inlineStr">
        <is>
          <t xml:space="preserve"> </t>
        </is>
      </c>
    </row>
    <row r="4">
      <c r="A4" s="4" t="inlineStr">
        <is>
          <t>Schedule of Goodwill Assets by Segment</t>
        </is>
      </c>
      <c r="B4" s="4" t="inlineStr">
        <is>
          <t xml:space="preserve">Changes in total goodwill during the nine months ended July 1, 2022 are as follows (in thousands): Segment October 1, 2021 Acquisitions Translation July 1, 2022 FSS United States $ 4,087,936 $ 70,065 $ (24) $ 4,157,977 FSS International 434,465 25,488 (31,629) 428,324 Uniforms 964,896 — (193) 964,703 $ 5,487,297 $ 95,553 $ (31,846) $ 5,551,004 </t>
        </is>
      </c>
    </row>
    <row r="5">
      <c r="A5" s="4" t="inlineStr">
        <is>
          <t>Schedule of Other Intangible Assets</t>
        </is>
      </c>
      <c r="B5" s="4" t="inlineStr">
        <is>
          <t xml:space="preserve">Other intangible assets consist of the following (in thousands): July 1, 2022 October 1, 2021 Gross Amount Accumulated Amortization Net Amount Gross Amount Accumulated Amortization Net Amount Customer relationship assets $ 1,479,667 $ (464,926) $ 1,014,741 $ 2,106,423 $ (1,173,092) $ 933,331 Trade names 1,141,049 (4,884) 1,136,165 1,100,579 (5,288) 1,095,291 $ 2,620,716 $ (469,810) $ 2,150,906 $ 3,207,002 $ (1,178,380) $ 2,028,6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Jul. 01, 2022</t>
        </is>
      </c>
    </row>
    <row r="3">
      <c r="A3" s="3" t="inlineStr">
        <is>
          <t>Debt Disclosure [Abstract]</t>
        </is>
      </c>
      <c r="B3" s="4" t="inlineStr">
        <is>
          <t xml:space="preserve"> </t>
        </is>
      </c>
    </row>
    <row r="4">
      <c r="A4" s="4" t="inlineStr">
        <is>
          <t>Schedule of Long-term Debt Instruments</t>
        </is>
      </c>
      <c r="B4" s="4" t="inlineStr">
        <is>
          <t>Long-term borrowings, net, are summarized in the following table (in thousands): July 1, 2022 October 1, 2021 Senior secured revolving credit facility, due April 2026 $ 347,097 $ 71,896 Senior secured term loan facility, due March 2025 1,661,300 1,660,382 Senior secured term loan facility, due April 2026 366,732 406,543 Senior secured term loan facility, due January 2027 834,372 833,643 Senior secured term loan facility, due April 2028 722,871 721,986 5.000% senior notes, due April 2025 595,770 594,719 3.125% senior notes, due April 2025 (1) 336,871 374,668 6.375% senior notes, due May 2025 1,486,500 1,483,328 5.000% senior notes, due February 2028 1,141,148 1,140,144 Receivables Facility, due June 2024 500,000 — Finance leases 138,309 146,368 Other 31,377 18,590 8,162,347 7,452,267 Less—current portion (77,506) (58,850) $ 8,084,841 $ 7,393,417 (1) This is a Euro denominated borrow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Jul. 01, 2022</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 xml:space="preserve">The following table summarizes the effect of the Company's derivatives designated as cash flow hedging instruments on Other comprehensive income (loss) (in thousands): Three Months Ended July 1, 2022 July 2, 2021 Interest rate swap agreements $ 12,034 $ (8,604) Nine Months Ended July 1, 2022 July 2, 2021 Interest rate swap agreements $ 115,361 $ 2,323 </t>
        </is>
      </c>
    </row>
    <row r="5">
      <c r="A5" s="4" t="inlineStr">
        <is>
          <t>Schedule of Derivative Instruments, Balance Sheet Presentation</t>
        </is>
      </c>
      <c r="B5" s="4" t="inlineStr">
        <is>
          <t>The following table summarizes the location and fair value, using Level 2 inputs (see Note 14 for a description of the fair value levels), of the Company's derivatives designated and not designated as hedging instruments in the Condensed Consolidated Balance Sheets (in thousands): Balance Sheet Location July 1, 2022 October 1, 2021 ASSETS Designated as hedging instruments: Interest rate swap agreements (1) Prepayments and other current assets $ 3,817 $ — Interest rate swap agreements (1) Other Assets 74,726 — $ 78,543 $ — Not designated as hedging instruments: Gasoline and diesel fuel agreements Prepayments and other current assets 3,946 2,551 $ 82,489 $ 2,551 LIABILITIES Designated as hedging instruments: Interest rate swap agreements (1) Accounts payable $ — $ 1,541 Interest rate swap agreements (1) Other Noncurrent Liabilities — 65,011 $ — $ 66,552 (1) Interest rate swap positions moved from liability positions as of October 1, 2021 to asset positions as of July 1, 2022 due to changes in forward interest rates.</t>
        </is>
      </c>
    </row>
    <row r="6">
      <c r="A6" s="4" t="inlineStr">
        <is>
          <t>Schedule Summarizes the Location of (Gain) Loss Reclassified from AOCI Into Earnings for Derivatives Designated as Hedging Instruments and the Location of (Gain) Loss</t>
        </is>
      </c>
      <c r="B6" s="4" t="inlineStr">
        <is>
          <t xml:space="preserve">The following table summarizes the location of the loss (gain) reclassified from "Accumulated other comprehensive loss" into earnings for derivatives designated as hedging instruments and the location of the loss (gain) for the Company's derivatives not designated as hedging instruments in the Condensed Consolidated Statements of Income (Loss) (in thousands): Three Months Ended Income Statement Location July 1, 2022 July 2, 2021 Designated as hedging instruments: Interest rate swap agreements Interest and Other Financing Costs, net $ 6,731 $ 12,362 Not designated as hedging instruments: Gasoline and diesel fuel agreements Cost of services provided (exclusive of depreciation and amortization) / Selling and general corporate expenses (4,633) (1,208) $ 2,098 $ 11,154 Nine Months Ended Income Statement Location July 1, 2022 July 2, 2021 Designated as hedging instruments: Interest rate swap agreements Interest and Other Financing Costs, net $ 29,735 $ 38,161 Not designated as hedging instruments: Gasoline and diesel fuel agreements Cost of services provided (exclusive of depreciation and amortization) / Selling and general corporate expenses (8,578) (7,235) $ 21,157 $ 30,9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ul. 01, 2022</t>
        </is>
      </c>
    </row>
    <row r="3">
      <c r="A3" s="3" t="inlineStr">
        <is>
          <t>Revenue from Contract with Customer [Abstract]</t>
        </is>
      </c>
      <c r="B3" s="4" t="inlineStr">
        <is>
          <t xml:space="preserve"> </t>
        </is>
      </c>
    </row>
    <row r="4">
      <c r="A4" s="4" t="inlineStr">
        <is>
          <t>Disaggregation of Revenue</t>
        </is>
      </c>
      <c r="B4" s="4" t="inlineStr">
        <is>
          <t>The following table presents revenue disaggregated by revenue source (in millions): Three Months Ended (1) Nine Months Ended (1) July 1, 2022 July 2, 2021 July 1, 2022 July 2, 2021 FSS United States: Business &amp; Industry $ 296.0 $ 174.9 $ 770.5 $ 487.1 Education 683.5 434.2 2,488.9 1,530.8 Healthcare 312.0 219.2 909.4 603.0 Sports, Leisure &amp; Corrections 727.8 420.6 1,726.5 871.3 Facilities &amp; Other 462.2 400.7 1,349.9 1,154.2 Total FSS United States 2,481.5 1,649.6 7,245.2 4,646.4 FSS International: Europe 517.9 346.4 1,375.4 982.8 Rest of World 459.8 382.1 1,346.4 1,117.9 Total FSS International 977.7 728.5 2,721.8 2,100.7 Uniform 668.2 603.1 1,969.2 1,797.6 Total Revenue $ 4,127.4 $ 2,981.2 $ 11,936.2 $ 8,544.7 (1) Revenue was favorable during the three and nine months ended July 1, 2022 compared to the three and nine months ended July 2, 2021 as COVID-19 restrictions were lifted and operations re-opened.</t>
        </is>
      </c>
    </row>
    <row r="5">
      <c r="A5" s="4" t="inlineStr">
        <is>
          <t>Contract with Customer, Asset and Liability</t>
        </is>
      </c>
      <c r="B5" s="4" t="inlineStr">
        <is>
          <t xml:space="preserve">Deferred income balances are summarized in the following table (in millions): July 1, 2022 October 1, 2021 Deferred income $ 149.2 $ 31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01, 2022</t>
        </is>
      </c>
      <c r="C1" s="2" t="inlineStr">
        <is>
          <t>Oct. 01, 2021</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69122</v>
      </c>
      <c r="C3" s="6" t="n">
        <v>79644</v>
      </c>
    </row>
    <row r="4">
      <c r="A4" s="4" t="inlineStr">
        <is>
          <t>Common stock, par value (in dollars per share)</t>
        </is>
      </c>
      <c r="B4" s="7" t="n">
        <v>0.01</v>
      </c>
      <c r="C4" s="7" t="n">
        <v>0.01</v>
      </c>
    </row>
    <row r="5">
      <c r="A5" s="4" t="inlineStr">
        <is>
          <t>Common stock, shares authorized (in shares)</t>
        </is>
      </c>
      <c r="B5" s="5" t="n">
        <v>600000000</v>
      </c>
      <c r="C5" s="5" t="n">
        <v>600000000</v>
      </c>
    </row>
    <row r="6">
      <c r="A6" s="4" t="inlineStr">
        <is>
          <t>Common stock, shares issued (in shares)</t>
        </is>
      </c>
      <c r="B6" s="5" t="n">
        <v>296267332</v>
      </c>
      <c r="C6" s="5" t="n">
        <v>294329180</v>
      </c>
    </row>
    <row r="7">
      <c r="A7" s="4" t="inlineStr">
        <is>
          <t>Common stock, shares outstanding (in shares)</t>
        </is>
      </c>
      <c r="B7" s="5" t="n">
        <v>257704289</v>
      </c>
      <c r="C7" s="5" t="n">
        <v>255998119</v>
      </c>
    </row>
    <row r="8">
      <c r="A8" s="4" t="inlineStr">
        <is>
          <t>Treasury stock, shares held in treasury (in shares)</t>
        </is>
      </c>
      <c r="B8" s="5" t="n">
        <v>38563043</v>
      </c>
      <c r="C8" s="5" t="n">
        <v>38331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Jul. 01, 2022</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the share-based compensation expense and related information for Time-Based Options ("TBOs"), Retention Time-Based Options ("TBO-Rs"), Time-Based Restricted Stock Units ("RSUs"), Performance Stock Units ("PSUs"), Deferred Stock Units and Employee Stock Purchase Plan ("ESPP") recorded within "Selling and general corporate expenses" on the Condensed Consolidated Statements of Income (Loss) (in millions). Three Months Ended Nine Months Ended July 1, 2022 July 2, 2021 July 1, 2022 July 2, 2021 TBOs $ 4.0 $ 3.7 $ 12.2 $ 11.4 TBO-Rs 1.2 1.2 3.6 3.4 RSUs 14.4 10.7 43.8 34.7 PSUs 1.4 — 4.2 — Deferred Stock Units 0.5 0.5 1.5 1.5 ESPP 2.4 1.6 6.5 1.6 $ 23.9 $ 17.7 $ 71.8 $ 52.6 Taxes related to share-based compensation $ 4.2 $ 5.9 $ 12.9 $ 18.5 Cash Received from Option Exercises/ESPP Purchases 11.6 6.6 35.3 33.9 Tax Benefit on Share Deliveries 0.2 0.2 0.1 3.0 </t>
        </is>
      </c>
    </row>
    <row r="5">
      <c r="A5" s="4" t="inlineStr">
        <is>
          <t>Schedule of Unrecognized Compensation Cost, Nonvested Awards</t>
        </is>
      </c>
      <c r="B5" s="4" t="inlineStr">
        <is>
          <t xml:space="preserve">The below table summarizes the number of shares granted and the weighted-average grant-date fair value per unit during the nine months ended July 1, 2022: Shares Granted Weighted Average Grant-Date Fair Value TBOs 1.2 $ 13.27 RSUs 2.1 $ 36.61 PSUs 0.5 $ 39.70 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Jul. 0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loss) per share attributable to the Company's stockholders (in thousands, except per share data): Three Months Ended Nine Months Ended July 1, 2022 July 2, 2021 July 1, 2022 July 2, 2021 Earnings (Loss): Net income (loss) attributable to Aramark stockholders $ 40,329 $ 32,557 $ 118,688 $ (126,262) Shares: Basic weighted-average shares outstanding 257,564 255,207 257,044 254,461 Effect of dilutive securities (1) 1,655 2,167 1,638 — Diluted weighted-average shares outstanding 259,219 257,374 258,682 254,461 Basic Earnings (Loss) Per Share: Net income (loss) attributable to Aramark stockholders $ 0.16 $ 0.13 $ 0.46 $ (0.50) Diluted Earnings (Loss) Per Share: Net income (loss) attributable to Aramark stockholders $ 0.16 $ 0.13 $ 0.46 $ (0.50) (1) Incremental shares of 2.1 million have been excluded from the computation of diluted weighted-average shares outstanding for the nine months ended July 2, 2021, because the effect would have been antidilutive due to the net loss attributable to Aramark stockholders during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9 Months Ended</t>
        </is>
      </c>
    </row>
    <row r="2">
      <c r="B2" s="2" t="inlineStr">
        <is>
          <t>Jul. 01, 2022</t>
        </is>
      </c>
    </row>
    <row r="3">
      <c r="A3" s="3" t="inlineStr">
        <is>
          <t>Segment Reporting [Abstract]</t>
        </is>
      </c>
      <c r="B3" s="4" t="inlineStr">
        <is>
          <t xml:space="preserve"> </t>
        </is>
      </c>
    </row>
    <row r="4">
      <c r="A4" s="4" t="inlineStr">
        <is>
          <t>Schedule of Sales by Segment</t>
        </is>
      </c>
      <c r="B4" s="4" t="inlineStr">
        <is>
          <t xml:space="preserve">Financial information by segment follows (in millions): Three Months Ended Revenue July 1, 2022 July 2, 2021 FSS United States $ 2,481.5 $ 1,649.6 FSS International 977.7 728.5 Uniform 668.2 603.1 Total Revenue $ 4,127.4 $ 2,981.2 Nine Months Ended Revenue July 1, 2022 July 2, 2021 FSS United States $ 7,245.2 $ 4,646.4 FSS International 2,721.8 2,100.7 Uniform 1,969.2 1,797.6 Total Revenue $ 11,936.2 $ 8,544.7 </t>
        </is>
      </c>
    </row>
    <row r="5">
      <c r="A5" s="4" t="inlineStr">
        <is>
          <t>Schedule of Operating Income by Segment</t>
        </is>
      </c>
      <c r="B5" s="4" t="inlineStr">
        <is>
          <t>Three Months Ended Operating Income July 1, 2022 July 2, 2021 FSS United States $ 89.1 $ 44.0 FSS International 34.8 21.0 Uniform 60.5 35.0 Total Segment Operating Income 184.4 100.0 Corporate (36.5) (25.8) Total Operating Income $ 147.9 $ 74.2 Three Months Ended Reconciliation to Income Before Income Taxes July 1, 2022 July 2, 2021 Total Operating Income $ 147.9 $ 74.2 Gain on Equity Investment — (137.9) Loss on Defined Benefit Pension Plan Termination — 60.9 Interest and Other Financing Costs, net 91.4 111.6 Income Before Income Taxes $ 56.5 $ 39.6 Nine Months Ended Operating Income July 1, 2022 July 2, 2021 FSS United States $ 270.2 $ 30.1 FSS International 94.6 30.3 Uniform 175.4 88.8 Total Segment Operating Income 540.2 149.2 Corporate (110.1) (90.1) Total Operating Income $ 430.1 $ 59.1 Nine Months Ended Reconciliation to Income (Loss) Before Income Taxes July 1, 2022 July 2, 2021 Total Operating Income $ 430.1 $ 59.1 Gain on Equity Investment — (137.9) Loss on Defined Benefit Pension Plan Termination — 60.9 Interest and Other Financing Costs, net 274.1 308.3 Income (Loss) Before Income Taxes $ 156.0 $ (17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0" customWidth="1" min="2" max="2"/>
    <col width="22" customWidth="1" min="3" max="3"/>
    <col width="38" customWidth="1" min="4" max="4"/>
    <col width="22" customWidth="1" min="5" max="5"/>
    <col width="22" customWidth="1" min="6" max="6"/>
  </cols>
  <sheetData>
    <row r="1">
      <c r="A1" s="1" t="inlineStr">
        <is>
          <t>Basis of Presentation and Summary of Significant Accounting Policies - Narrative (Details) $ in Thousands</t>
        </is>
      </c>
      <c r="B1" s="2" t="inlineStr">
        <is>
          <t>3 Months Ended</t>
        </is>
      </c>
      <c r="D1" s="2" t="inlineStr">
        <is>
          <t>9 Months Ended</t>
        </is>
      </c>
    </row>
    <row r="2">
      <c r="B2" s="2" t="inlineStr">
        <is>
          <t>Jul. 01, 2022 USD ($) country</t>
        </is>
      </c>
      <c r="C2" s="2" t="inlineStr">
        <is>
          <t>Jul. 02, 2021 USD ($)</t>
        </is>
      </c>
      <c r="D2" s="2" t="inlineStr">
        <is>
          <t>Jul. 01, 2022 USD ($) segment country</t>
        </is>
      </c>
      <c r="E2" s="2" t="inlineStr">
        <is>
          <t>Jul. 02, 2021 USD ($)</t>
        </is>
      </c>
      <c r="F2" s="2" t="inlineStr">
        <is>
          <t>Oct. 01, 2021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Cash and cash equivalents</t>
        </is>
      </c>
      <c r="B5" s="6" t="n">
        <v>438868</v>
      </c>
      <c r="C5" s="4" t="inlineStr">
        <is>
          <t xml:space="preserve"> </t>
        </is>
      </c>
      <c r="D5" s="6" t="n">
        <v>438868</v>
      </c>
      <c r="E5" s="4" t="inlineStr">
        <is>
          <t xml:space="preserve"> </t>
        </is>
      </c>
      <c r="F5" s="6" t="n">
        <v>532591</v>
      </c>
    </row>
    <row r="6">
      <c r="A6" s="4" t="inlineStr">
        <is>
          <t>Equity method investment, aggregate cost</t>
        </is>
      </c>
      <c r="B6" s="5" t="n">
        <v>253800</v>
      </c>
      <c r="C6" s="4" t="inlineStr">
        <is>
          <t xml:space="preserve"> </t>
        </is>
      </c>
      <c r="D6" s="5" t="n">
        <v>253800</v>
      </c>
      <c r="E6" s="4" t="inlineStr">
        <is>
          <t xml:space="preserve"> </t>
        </is>
      </c>
      <c r="F6" s="5" t="n">
        <v>224600</v>
      </c>
    </row>
    <row r="7">
      <c r="A7" s="4" t="inlineStr">
        <is>
          <t>Equity securities without readily determined fair value, recognized non-cash gain on price change</t>
        </is>
      </c>
      <c r="B7" s="4" t="inlineStr">
        <is>
          <t xml:space="preserve"> </t>
        </is>
      </c>
      <c r="C7" s="6" t="n">
        <v>137900</v>
      </c>
      <c r="D7" s="4" t="inlineStr">
        <is>
          <t xml:space="preserve"> </t>
        </is>
      </c>
      <c r="E7" s="6" t="n">
        <v>137900</v>
      </c>
      <c r="F7" s="4" t="inlineStr">
        <is>
          <t xml:space="preserve"> </t>
        </is>
      </c>
    </row>
    <row r="8">
      <c r="A8" s="4" t="inlineStr">
        <is>
          <t>Equity securities without readily determinable fair value, amount</t>
        </is>
      </c>
      <c r="B8" s="5" t="n">
        <v>180500</v>
      </c>
      <c r="C8" s="4" t="inlineStr">
        <is>
          <t xml:space="preserve"> </t>
        </is>
      </c>
      <c r="D8" s="5" t="n">
        <v>180500</v>
      </c>
      <c r="E8" s="4" t="inlineStr">
        <is>
          <t xml:space="preserve"> </t>
        </is>
      </c>
      <c r="F8" s="5" t="n">
        <v>180500</v>
      </c>
    </row>
    <row r="9">
      <c r="A9" s="4" t="inlineStr">
        <is>
          <t>Loss on defined benefit pension plan termination</t>
        </is>
      </c>
      <c r="B9" s="5" t="n">
        <v>0</v>
      </c>
      <c r="C9" s="5" t="n">
        <v>-60864</v>
      </c>
      <c r="D9" s="5" t="n">
        <v>0</v>
      </c>
      <c r="E9" s="5" t="n">
        <v>-60864</v>
      </c>
      <c r="F9" s="4" t="inlineStr">
        <is>
          <t xml:space="preserve"> </t>
        </is>
      </c>
    </row>
    <row r="10">
      <c r="A10" s="4" t="inlineStr">
        <is>
          <t>Deferred income taxes and other liabilities</t>
        </is>
      </c>
      <c r="B10" s="5" t="n">
        <v>1101297</v>
      </c>
      <c r="C10" s="4" t="inlineStr">
        <is>
          <t xml:space="preserve"> </t>
        </is>
      </c>
      <c r="D10" s="5" t="n">
        <v>1101297</v>
      </c>
      <c r="E10" s="4" t="inlineStr">
        <is>
          <t xml:space="preserve"> </t>
        </is>
      </c>
      <c r="F10" s="5" t="n">
        <v>1079014</v>
      </c>
    </row>
    <row r="11">
      <c r="A11" s="4" t="inlineStr">
        <is>
          <t>Cost of services provid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ES Act. COVID-19 labor related credit</t>
        </is>
      </c>
      <c r="B13" s="4" t="inlineStr">
        <is>
          <t xml:space="preserve"> </t>
        </is>
      </c>
      <c r="C13" s="5" t="n">
        <v>5000</v>
      </c>
      <c r="D13" s="4" t="inlineStr">
        <is>
          <t xml:space="preserve"> </t>
        </is>
      </c>
      <c r="E13" s="5" t="n">
        <v>11000</v>
      </c>
      <c r="F13" s="4" t="inlineStr">
        <is>
          <t xml:space="preserve"> </t>
        </is>
      </c>
    </row>
    <row r="14">
      <c r="A14" s="4" t="inlineStr">
        <is>
          <t>FSS International | Cost of services provid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ES Act. COVID-19 labor related credit</t>
        </is>
      </c>
      <c r="B16" s="5" t="n">
        <v>2300</v>
      </c>
      <c r="C16" s="4" t="inlineStr">
        <is>
          <t xml:space="preserve"> </t>
        </is>
      </c>
      <c r="D16" s="5" t="n">
        <v>35500</v>
      </c>
      <c r="E16" s="4" t="inlineStr">
        <is>
          <t xml:space="preserve"> </t>
        </is>
      </c>
      <c r="F16" s="4" t="inlineStr">
        <is>
          <t xml:space="preserve"> </t>
        </is>
      </c>
    </row>
    <row r="17">
      <c r="A17" s="4" t="inlineStr">
        <is>
          <t>FSS United States and Uniform | Cost of services provid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ES Act. COVID-19 labor related credit</t>
        </is>
      </c>
      <c r="B19" s="4" t="inlineStr">
        <is>
          <t xml:space="preserve"> </t>
        </is>
      </c>
      <c r="C19" s="5" t="n">
        <v>29000</v>
      </c>
      <c r="D19" s="4" t="inlineStr">
        <is>
          <t xml:space="preserve"> </t>
        </is>
      </c>
      <c r="E19" s="5" t="n">
        <v>105200</v>
      </c>
      <c r="F19" s="4" t="inlineStr">
        <is>
          <t xml:space="preserve"> </t>
        </is>
      </c>
    </row>
    <row r="20">
      <c r="A20" s="4" t="inlineStr">
        <is>
          <t>Uniform | Cost of services provid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ES Act. COVID-19 labor related credit</t>
        </is>
      </c>
      <c r="B22" s="4" t="inlineStr">
        <is>
          <t xml:space="preserve"> </t>
        </is>
      </c>
      <c r="C22" s="6" t="n">
        <v>5000</v>
      </c>
      <c r="D22" s="4" t="inlineStr">
        <is>
          <t xml:space="preserve"> </t>
        </is>
      </c>
      <c r="E22" s="6" t="n">
        <v>14000</v>
      </c>
      <c r="F22" s="4" t="inlineStr">
        <is>
          <t xml:space="preserve"> </t>
        </is>
      </c>
    </row>
    <row r="23">
      <c r="A23" s="4" t="inlineStr">
        <is>
          <t>Deferred Income Taxes and Other Noncurrent Liabilities | CARES 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of deferred social security taxes</t>
        </is>
      </c>
      <c r="B25" s="4" t="inlineStr">
        <is>
          <t xml:space="preserve"> </t>
        </is>
      </c>
      <c r="C25" s="4" t="inlineStr">
        <is>
          <t xml:space="preserve"> </t>
        </is>
      </c>
      <c r="D25" s="5" t="n">
        <v>64200</v>
      </c>
      <c r="E25" s="4" t="inlineStr">
        <is>
          <t xml:space="preserve"> </t>
        </is>
      </c>
      <c r="F25" s="4" t="inlineStr">
        <is>
          <t xml:space="preserve"> </t>
        </is>
      </c>
    </row>
    <row r="26">
      <c r="A26" s="4" t="inlineStr">
        <is>
          <t>Deferred income taxes and other liabilities</t>
        </is>
      </c>
      <c r="B26" s="5" t="n">
        <v>64200</v>
      </c>
      <c r="C26" s="4" t="inlineStr">
        <is>
          <t xml:space="preserve"> </t>
        </is>
      </c>
      <c r="D26" s="5" t="n">
        <v>64200</v>
      </c>
      <c r="E26" s="4" t="inlineStr">
        <is>
          <t xml:space="preserve"> </t>
        </is>
      </c>
      <c r="F26" s="4" t="inlineStr">
        <is>
          <t xml:space="preserve"> </t>
        </is>
      </c>
    </row>
    <row r="27">
      <c r="A27" s="4" t="inlineStr">
        <is>
          <t>Capt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cash equivalents</t>
        </is>
      </c>
      <c r="B29" s="6" t="n">
        <v>149400</v>
      </c>
      <c r="C29" s="4" t="inlineStr">
        <is>
          <t xml:space="preserve"> </t>
        </is>
      </c>
      <c r="D29" s="6" t="n">
        <v>149400</v>
      </c>
      <c r="E29" s="4" t="inlineStr">
        <is>
          <t xml:space="preserve"> </t>
        </is>
      </c>
      <c r="F29" s="6" t="n">
        <v>194300</v>
      </c>
    </row>
    <row r="30">
      <c r="A30" s="4" t="inlineStr">
        <is>
          <t>Foreign Countries Outside North Americ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foreign countries in which entity operates | country</t>
        </is>
      </c>
      <c r="B32" s="5" t="n">
        <v>18</v>
      </c>
      <c r="C32" s="4" t="inlineStr">
        <is>
          <t xml:space="preserve"> </t>
        </is>
      </c>
      <c r="D32" s="5" t="n">
        <v>18</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and Summary of Significant Accounting Policies - Schedule of Components of Comprehensive (Loss) Income (Details) - USD ($) $ in Thousands</t>
        </is>
      </c>
      <c r="B1" s="2" t="inlineStr">
        <is>
          <t>3 Months Ended</t>
        </is>
      </c>
      <c r="H1" s="2" t="inlineStr">
        <is>
          <t>9 Months Ended</t>
        </is>
      </c>
    </row>
    <row r="2">
      <c r="B2" s="2" t="inlineStr">
        <is>
          <t>Jul. 01, 2022</t>
        </is>
      </c>
      <c r="C2" s="2" t="inlineStr">
        <is>
          <t>Apr. 01, 2022</t>
        </is>
      </c>
      <c r="D2" s="2" t="inlineStr">
        <is>
          <t>Dec. 31, 2021</t>
        </is>
      </c>
      <c r="E2" s="2" t="inlineStr">
        <is>
          <t>Jul. 02, 2021</t>
        </is>
      </c>
      <c r="F2" s="2" t="inlineStr">
        <is>
          <t>Apr. 02, 2021</t>
        </is>
      </c>
      <c r="G2" s="2" t="inlineStr">
        <is>
          <t>Jan. 01, 2021</t>
        </is>
      </c>
      <c r="H2" s="2" t="inlineStr">
        <is>
          <t>Jul. 01, 2022</t>
        </is>
      </c>
      <c r="I2" s="2" t="inlineStr">
        <is>
          <t>Jul. 02, 2021</t>
        </is>
      </c>
    </row>
    <row r="3">
      <c r="A3" s="3" t="inlineStr">
        <is>
          <t>Pre-Tax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nsion plan adjustments</t>
        </is>
      </c>
      <c r="B4" s="6" t="n">
        <v>0</v>
      </c>
      <c r="C4" s="4" t="inlineStr">
        <is>
          <t xml:space="preserve"> </t>
        </is>
      </c>
      <c r="D4" s="4" t="inlineStr">
        <is>
          <t xml:space="preserve"> </t>
        </is>
      </c>
      <c r="E4" s="6" t="n">
        <v>51253</v>
      </c>
      <c r="F4" s="4" t="inlineStr">
        <is>
          <t xml:space="preserve"> </t>
        </is>
      </c>
      <c r="G4" s="4" t="inlineStr">
        <is>
          <t xml:space="preserve"> </t>
        </is>
      </c>
      <c r="H4" s="6" t="n">
        <v>2480</v>
      </c>
      <c r="I4" s="6" t="n">
        <v>50278</v>
      </c>
    </row>
    <row r="5">
      <c r="A5" s="4" t="inlineStr">
        <is>
          <t>Foreign currency translation adjustments</t>
        </is>
      </c>
      <c r="B5" s="5" t="n">
        <v>-54183</v>
      </c>
      <c r="C5" s="4" t="inlineStr">
        <is>
          <t xml:space="preserve"> </t>
        </is>
      </c>
      <c r="D5" s="4" t="inlineStr">
        <is>
          <t xml:space="preserve"> </t>
        </is>
      </c>
      <c r="E5" s="5" t="n">
        <v>-1145</v>
      </c>
      <c r="F5" s="4" t="inlineStr">
        <is>
          <t xml:space="preserve"> </t>
        </is>
      </c>
      <c r="G5" s="4" t="inlineStr">
        <is>
          <t xml:space="preserve"> </t>
        </is>
      </c>
      <c r="H5" s="5" t="n">
        <v>-58114</v>
      </c>
      <c r="I5" s="5" t="n">
        <v>23053</v>
      </c>
    </row>
    <row r="6">
      <c r="A6" s="4" t="inlineStr">
        <is>
          <t>Fair value of cash flow hedges</t>
        </is>
      </c>
      <c r="B6" s="5" t="n">
        <v>18765</v>
      </c>
      <c r="C6" s="4" t="inlineStr">
        <is>
          <t xml:space="preserve"> </t>
        </is>
      </c>
      <c r="D6" s="4" t="inlineStr">
        <is>
          <t xml:space="preserve"> </t>
        </is>
      </c>
      <c r="E6" s="5" t="n">
        <v>3758</v>
      </c>
      <c r="F6" s="4" t="inlineStr">
        <is>
          <t xml:space="preserve"> </t>
        </is>
      </c>
      <c r="G6" s="4" t="inlineStr">
        <is>
          <t xml:space="preserve"> </t>
        </is>
      </c>
      <c r="H6" s="5" t="n">
        <v>145096</v>
      </c>
      <c r="I6" s="5" t="n">
        <v>40484</v>
      </c>
    </row>
    <row r="7">
      <c r="A7" s="4" t="inlineStr">
        <is>
          <t>Share of equity investee's comprehensive income</t>
        </is>
      </c>
      <c r="B7" s="5" t="n">
        <v>632</v>
      </c>
      <c r="C7" s="4" t="inlineStr">
        <is>
          <t xml:space="preserve"> </t>
        </is>
      </c>
      <c r="D7" s="4" t="inlineStr">
        <is>
          <t xml:space="preserve"> </t>
        </is>
      </c>
      <c r="E7" s="5" t="n">
        <v>33</v>
      </c>
      <c r="F7" s="4" t="inlineStr">
        <is>
          <t xml:space="preserve"> </t>
        </is>
      </c>
      <c r="G7" s="4" t="inlineStr">
        <is>
          <t xml:space="preserve"> </t>
        </is>
      </c>
      <c r="H7" s="5" t="n">
        <v>1327</v>
      </c>
      <c r="I7" s="5" t="n">
        <v>561</v>
      </c>
    </row>
    <row r="8">
      <c r="A8" s="4" t="inlineStr">
        <is>
          <t>Other comprehensive (loss) income</t>
        </is>
      </c>
      <c r="B8" s="5" t="n">
        <v>-34786</v>
      </c>
      <c r="C8" s="4" t="inlineStr">
        <is>
          <t xml:space="preserve"> </t>
        </is>
      </c>
      <c r="D8" s="4" t="inlineStr">
        <is>
          <t xml:space="preserve"> </t>
        </is>
      </c>
      <c r="E8" s="5" t="n">
        <v>53899</v>
      </c>
      <c r="F8" s="4" t="inlineStr">
        <is>
          <t xml:space="preserve"> </t>
        </is>
      </c>
      <c r="G8" s="4" t="inlineStr">
        <is>
          <t xml:space="preserve"> </t>
        </is>
      </c>
      <c r="H8" s="5" t="n">
        <v>90789</v>
      </c>
      <c r="I8" s="5" t="n">
        <v>114376</v>
      </c>
    </row>
    <row r="9">
      <c r="A9" s="3" t="inlineStr">
        <is>
          <t>Tax Eff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nsion plan adjustments</t>
        </is>
      </c>
      <c r="B10" s="5" t="n">
        <v>0</v>
      </c>
      <c r="C10" s="4" t="inlineStr">
        <is>
          <t xml:space="preserve"> </t>
        </is>
      </c>
      <c r="D10" s="4" t="inlineStr">
        <is>
          <t xml:space="preserve"> </t>
        </is>
      </c>
      <c r="E10" s="5" t="n">
        <v>-17879</v>
      </c>
      <c r="F10" s="4" t="inlineStr">
        <is>
          <t xml:space="preserve"> </t>
        </is>
      </c>
      <c r="G10" s="4" t="inlineStr">
        <is>
          <t xml:space="preserve"> </t>
        </is>
      </c>
      <c r="H10" s="5" t="n">
        <v>-701</v>
      </c>
      <c r="I10" s="5" t="n">
        <v>-17879</v>
      </c>
    </row>
    <row r="11">
      <c r="A11" s="4" t="inlineStr">
        <is>
          <t>Foreign currency translation adjustments</t>
        </is>
      </c>
      <c r="B11" s="5" t="n">
        <v>3807</v>
      </c>
      <c r="C11" s="4" t="inlineStr">
        <is>
          <t xml:space="preserve"> </t>
        </is>
      </c>
      <c r="D11" s="4" t="inlineStr">
        <is>
          <t xml:space="preserve"> </t>
        </is>
      </c>
      <c r="E11" s="5" t="n">
        <v>-177</v>
      </c>
      <c r="F11" s="4" t="inlineStr">
        <is>
          <t xml:space="preserve"> </t>
        </is>
      </c>
      <c r="G11" s="4" t="inlineStr">
        <is>
          <t xml:space="preserve"> </t>
        </is>
      </c>
      <c r="H11" s="5" t="n">
        <v>7040</v>
      </c>
      <c r="I11" s="5" t="n">
        <v>1072</v>
      </c>
    </row>
    <row r="12">
      <c r="A12" s="4" t="inlineStr">
        <is>
          <t>Fair value of cash flow hedges</t>
        </is>
      </c>
      <c r="B12" s="5" t="n">
        <v>-4879</v>
      </c>
      <c r="C12" s="4" t="inlineStr">
        <is>
          <t xml:space="preserve"> </t>
        </is>
      </c>
      <c r="D12" s="4" t="inlineStr">
        <is>
          <t xml:space="preserve"> </t>
        </is>
      </c>
      <c r="E12" s="5" t="n">
        <v>-977</v>
      </c>
      <c r="F12" s="4" t="inlineStr">
        <is>
          <t xml:space="preserve"> </t>
        </is>
      </c>
      <c r="G12" s="4" t="inlineStr">
        <is>
          <t xml:space="preserve"> </t>
        </is>
      </c>
      <c r="H12" s="5" t="n">
        <v>-37725</v>
      </c>
      <c r="I12" s="5" t="n">
        <v>-10526</v>
      </c>
    </row>
    <row r="13">
      <c r="A13" s="4" t="inlineStr">
        <is>
          <t>Share of equity investee's comprehensive income</t>
        </is>
      </c>
      <c r="B13" s="5" t="n">
        <v>0</v>
      </c>
      <c r="C13" s="4" t="inlineStr">
        <is>
          <t xml:space="preserve"> </t>
        </is>
      </c>
      <c r="D13" s="4" t="inlineStr">
        <is>
          <t xml:space="preserve"> </t>
        </is>
      </c>
      <c r="E13" s="5" t="n">
        <v>0</v>
      </c>
      <c r="F13" s="4" t="inlineStr">
        <is>
          <t xml:space="preserve"> </t>
        </is>
      </c>
      <c r="G13" s="4" t="inlineStr">
        <is>
          <t xml:space="preserve"> </t>
        </is>
      </c>
      <c r="H13" s="5" t="n">
        <v>0</v>
      </c>
      <c r="I13" s="5" t="n">
        <v>0</v>
      </c>
    </row>
    <row r="14">
      <c r="A14" s="4" t="inlineStr">
        <is>
          <t>Other comprehensive (loss) income</t>
        </is>
      </c>
      <c r="B14" s="5" t="n">
        <v>-1072</v>
      </c>
      <c r="C14" s="4" t="inlineStr">
        <is>
          <t xml:space="preserve"> </t>
        </is>
      </c>
      <c r="D14" s="4" t="inlineStr">
        <is>
          <t xml:space="preserve"> </t>
        </is>
      </c>
      <c r="E14" s="5" t="n">
        <v>-19033</v>
      </c>
      <c r="F14" s="4" t="inlineStr">
        <is>
          <t xml:space="preserve"> </t>
        </is>
      </c>
      <c r="G14" s="4" t="inlineStr">
        <is>
          <t xml:space="preserve"> </t>
        </is>
      </c>
      <c r="H14" s="5" t="n">
        <v>-31386</v>
      </c>
      <c r="I14" s="5" t="n">
        <v>-27333</v>
      </c>
    </row>
    <row r="15">
      <c r="A15" s="3" t="inlineStr">
        <is>
          <t>After-Tax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40481</v>
      </c>
      <c r="C16" s="4" t="inlineStr">
        <is>
          <t xml:space="preserve"> </t>
        </is>
      </c>
      <c r="D16" s="4" t="inlineStr">
        <is>
          <t xml:space="preserve"> </t>
        </is>
      </c>
      <c r="E16" s="5" t="n">
        <v>32562</v>
      </c>
      <c r="F16" s="4" t="inlineStr">
        <is>
          <t xml:space="preserve"> </t>
        </is>
      </c>
      <c r="G16" s="4" t="inlineStr">
        <is>
          <t xml:space="preserve"> </t>
        </is>
      </c>
      <c r="H16" s="5" t="n">
        <v>118733</v>
      </c>
      <c r="I16" s="5" t="n">
        <v>-126481</v>
      </c>
    </row>
    <row r="17">
      <c r="A17" s="4" t="inlineStr">
        <is>
          <t>Pension plan adjustments</t>
        </is>
      </c>
      <c r="B17" s="5" t="n">
        <v>0</v>
      </c>
      <c r="C17" s="4" t="inlineStr">
        <is>
          <t xml:space="preserve"> </t>
        </is>
      </c>
      <c r="D17" s="4" t="inlineStr">
        <is>
          <t xml:space="preserve"> </t>
        </is>
      </c>
      <c r="E17" s="5" t="n">
        <v>33374</v>
      </c>
      <c r="F17" s="4" t="inlineStr">
        <is>
          <t xml:space="preserve"> </t>
        </is>
      </c>
      <c r="G17" s="4" t="inlineStr">
        <is>
          <t xml:space="preserve"> </t>
        </is>
      </c>
      <c r="H17" s="5" t="n">
        <v>1779</v>
      </c>
      <c r="I17" s="5" t="n">
        <v>32399</v>
      </c>
    </row>
    <row r="18">
      <c r="A18" s="4" t="inlineStr">
        <is>
          <t>Foreign currency translation adjustments</t>
        </is>
      </c>
      <c r="B18" s="5" t="n">
        <v>-50376</v>
      </c>
      <c r="C18" s="4" t="inlineStr">
        <is>
          <t xml:space="preserve"> </t>
        </is>
      </c>
      <c r="D18" s="4" t="inlineStr">
        <is>
          <t xml:space="preserve"> </t>
        </is>
      </c>
      <c r="E18" s="5" t="n">
        <v>-1322</v>
      </c>
      <c r="F18" s="4" t="inlineStr">
        <is>
          <t xml:space="preserve"> </t>
        </is>
      </c>
      <c r="G18" s="4" t="inlineStr">
        <is>
          <t xml:space="preserve"> </t>
        </is>
      </c>
      <c r="H18" s="5" t="n">
        <v>-51074</v>
      </c>
      <c r="I18" s="5" t="n">
        <v>24125</v>
      </c>
    </row>
    <row r="19">
      <c r="A19" s="4" t="inlineStr">
        <is>
          <t>Fair value of cash flow hedges</t>
        </is>
      </c>
      <c r="B19" s="5" t="n">
        <v>13886</v>
      </c>
      <c r="C19" s="4" t="inlineStr">
        <is>
          <t xml:space="preserve"> </t>
        </is>
      </c>
      <c r="D19" s="4" t="inlineStr">
        <is>
          <t xml:space="preserve"> </t>
        </is>
      </c>
      <c r="E19" s="5" t="n">
        <v>2781</v>
      </c>
      <c r="F19" s="4" t="inlineStr">
        <is>
          <t xml:space="preserve"> </t>
        </is>
      </c>
      <c r="G19" s="4" t="inlineStr">
        <is>
          <t xml:space="preserve"> </t>
        </is>
      </c>
      <c r="H19" s="5" t="n">
        <v>107371</v>
      </c>
      <c r="I19" s="5" t="n">
        <v>29958</v>
      </c>
    </row>
    <row r="20">
      <c r="A20" s="4" t="inlineStr">
        <is>
          <t>Share of equity investee's comprehensive income</t>
        </is>
      </c>
      <c r="B20" s="5" t="n">
        <v>632</v>
      </c>
      <c r="C20" s="4" t="inlineStr">
        <is>
          <t xml:space="preserve"> </t>
        </is>
      </c>
      <c r="D20" s="4" t="inlineStr">
        <is>
          <t xml:space="preserve"> </t>
        </is>
      </c>
      <c r="E20" s="5" t="n">
        <v>33</v>
      </c>
      <c r="F20" s="4" t="inlineStr">
        <is>
          <t xml:space="preserve"> </t>
        </is>
      </c>
      <c r="G20" s="4" t="inlineStr">
        <is>
          <t xml:space="preserve"> </t>
        </is>
      </c>
      <c r="H20" s="5" t="n">
        <v>1327</v>
      </c>
      <c r="I20" s="5" t="n">
        <v>561</v>
      </c>
    </row>
    <row r="21">
      <c r="A21" s="4" t="inlineStr">
        <is>
          <t>Other comprehensive (loss) income, net of tax</t>
        </is>
      </c>
      <c r="B21" s="5" t="n">
        <v>-35858</v>
      </c>
      <c r="C21" s="6" t="n">
        <v>77515</v>
      </c>
      <c r="D21" s="6" t="n">
        <v>17746</v>
      </c>
      <c r="E21" s="5" t="n">
        <v>34866</v>
      </c>
      <c r="F21" s="6" t="n">
        <v>18071</v>
      </c>
      <c r="G21" s="6" t="n">
        <v>34106</v>
      </c>
      <c r="H21" s="5" t="n">
        <v>59403</v>
      </c>
      <c r="I21" s="5" t="n">
        <v>87043</v>
      </c>
    </row>
    <row r="22">
      <c r="A22" s="4" t="inlineStr">
        <is>
          <t>Comprehensive income (loss)</t>
        </is>
      </c>
      <c r="B22" s="5" t="n">
        <v>4623</v>
      </c>
      <c r="C22" s="4" t="inlineStr">
        <is>
          <t xml:space="preserve"> </t>
        </is>
      </c>
      <c r="D22" s="4" t="inlineStr">
        <is>
          <t xml:space="preserve"> </t>
        </is>
      </c>
      <c r="E22" s="5" t="n">
        <v>67428</v>
      </c>
      <c r="F22" s="4" t="inlineStr">
        <is>
          <t xml:space="preserve"> </t>
        </is>
      </c>
      <c r="G22" s="4" t="inlineStr">
        <is>
          <t xml:space="preserve"> </t>
        </is>
      </c>
      <c r="H22" s="5" t="n">
        <v>178136</v>
      </c>
      <c r="I22" s="5" t="n">
        <v>-39438</v>
      </c>
    </row>
    <row r="23">
      <c r="A23" s="4" t="inlineStr">
        <is>
          <t>Less: Net income (loss) attributable to noncontrolling interests</t>
        </is>
      </c>
      <c r="B23" s="5" t="n">
        <v>152</v>
      </c>
      <c r="C23" s="4" t="inlineStr">
        <is>
          <t xml:space="preserve"> </t>
        </is>
      </c>
      <c r="D23" s="4" t="inlineStr">
        <is>
          <t xml:space="preserve"> </t>
        </is>
      </c>
      <c r="E23" s="5" t="n">
        <v>5</v>
      </c>
      <c r="F23" s="4" t="inlineStr">
        <is>
          <t xml:space="preserve"> </t>
        </is>
      </c>
      <c r="G23" s="4" t="inlineStr">
        <is>
          <t xml:space="preserve"> </t>
        </is>
      </c>
      <c r="H23" s="5" t="n">
        <v>45</v>
      </c>
      <c r="I23" s="5" t="n">
        <v>-219</v>
      </c>
    </row>
    <row r="24">
      <c r="A24" s="4" t="inlineStr">
        <is>
          <t>Comprehensive income (loss) attributable to Aramark stockholders</t>
        </is>
      </c>
      <c r="B24" s="6" t="n">
        <v>4471</v>
      </c>
      <c r="C24" s="4" t="inlineStr">
        <is>
          <t xml:space="preserve"> </t>
        </is>
      </c>
      <c r="D24" s="4" t="inlineStr">
        <is>
          <t xml:space="preserve"> </t>
        </is>
      </c>
      <c r="E24" s="6" t="n">
        <v>67423</v>
      </c>
      <c r="F24" s="4" t="inlineStr">
        <is>
          <t xml:space="preserve"> </t>
        </is>
      </c>
      <c r="G24" s="4" t="inlineStr">
        <is>
          <t xml:space="preserve"> </t>
        </is>
      </c>
      <c r="H24" s="6" t="n">
        <v>178091</v>
      </c>
      <c r="I24" s="6" t="n">
        <v>-39219</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Accumulated Other Comprehensive Income (Loss) (Details) - USD ($) $ in Thousands</t>
        </is>
      </c>
      <c r="B1" s="2" t="inlineStr">
        <is>
          <t>Jul. 01, 2022</t>
        </is>
      </c>
      <c r="C1" s="2" t="inlineStr">
        <is>
          <t>Oct. 01, 2021</t>
        </is>
      </c>
    </row>
    <row r="2">
      <c r="A2" s="3" t="inlineStr">
        <is>
          <t>Organization, Consolidation and Presentation of Financial Statements [Abstract]</t>
        </is>
      </c>
      <c r="B2" s="4" t="inlineStr">
        <is>
          <t xml:space="preserve"> </t>
        </is>
      </c>
      <c r="C2" s="4" t="inlineStr">
        <is>
          <t xml:space="preserve"> </t>
        </is>
      </c>
    </row>
    <row r="3">
      <c r="A3" s="4" t="inlineStr">
        <is>
          <t>Pension plan adjustments</t>
        </is>
      </c>
      <c r="B3" s="6" t="n">
        <v>-22544</v>
      </c>
      <c r="C3" s="6" t="n">
        <v>-24323</v>
      </c>
    </row>
    <row r="4">
      <c r="A4" s="4" t="inlineStr">
        <is>
          <t>Foreign currency translation adjustments</t>
        </is>
      </c>
      <c r="B4" s="5" t="n">
        <v>-178086</v>
      </c>
      <c r="C4" s="5" t="n">
        <v>-127012</v>
      </c>
    </row>
    <row r="5">
      <c r="A5" s="4" t="inlineStr">
        <is>
          <t>Cash flow hedges</t>
        </is>
      </c>
      <c r="B5" s="5" t="n">
        <v>58122</v>
      </c>
      <c r="C5" s="5" t="n">
        <v>-49249</v>
      </c>
    </row>
    <row r="6">
      <c r="A6" s="4" t="inlineStr">
        <is>
          <t>Share of equity investee's accumulated other comprehensive loss</t>
        </is>
      </c>
      <c r="B6" s="5" t="n">
        <v>-6100</v>
      </c>
      <c r="C6" s="5" t="n">
        <v>-7427</v>
      </c>
    </row>
    <row r="7">
      <c r="A7" s="4" t="inlineStr">
        <is>
          <t>Total accumulated other comprehensive loss</t>
        </is>
      </c>
      <c r="B7" s="6" t="n">
        <v>-148608</v>
      </c>
      <c r="C7" s="6" t="n">
        <v>-2080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 width="14" customWidth="1" min="6" max="6"/>
  </cols>
  <sheetData>
    <row r="1">
      <c r="A1" s="1" t="inlineStr">
        <is>
          <t>Acquisitions - Narrative (Details) - USD ($) $ in Thousands</t>
        </is>
      </c>
      <c r="D1" s="2" t="inlineStr">
        <is>
          <t>3 Months Ended</t>
        </is>
      </c>
      <c r="E1" s="2" t="inlineStr">
        <is>
          <t>9 Months Ended</t>
        </is>
      </c>
    </row>
    <row r="2">
      <c r="B2" s="2" t="inlineStr">
        <is>
          <t>Jun. 02, 2022</t>
        </is>
      </c>
      <c r="C2" s="2" t="inlineStr">
        <is>
          <t>Jun. 04, 2021</t>
        </is>
      </c>
      <c r="D2" s="2" t="inlineStr">
        <is>
          <t>Jul. 01, 2022</t>
        </is>
      </c>
      <c r="E2" s="2" t="inlineStr">
        <is>
          <t>Jul. 01, 2022</t>
        </is>
      </c>
      <c r="F2" s="2" t="inlineStr">
        <is>
          <t>Oct.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5551004</v>
      </c>
      <c r="E4" s="6" t="n">
        <v>5551004</v>
      </c>
      <c r="F4" s="6" t="n">
        <v>5487297</v>
      </c>
    </row>
    <row r="5">
      <c r="A5" s="4" t="inlineStr">
        <is>
          <t>Union Supply Group,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paid</t>
        </is>
      </c>
      <c r="B7" s="6" t="n">
        <v>202600</v>
      </c>
      <c r="C7" s="4" t="inlineStr">
        <is>
          <t xml:space="preserve"> </t>
        </is>
      </c>
      <c r="D7" s="4" t="inlineStr">
        <is>
          <t xml:space="preserve"> </t>
        </is>
      </c>
      <c r="E7" s="4" t="inlineStr">
        <is>
          <t xml:space="preserve"> </t>
        </is>
      </c>
      <c r="F7" s="4" t="inlineStr">
        <is>
          <t xml:space="preserve"> </t>
        </is>
      </c>
    </row>
    <row r="8">
      <c r="A8" s="4" t="inlineStr">
        <is>
          <t>Contingent consideration</t>
        </is>
      </c>
      <c r="B8" s="5" t="n">
        <v>40200</v>
      </c>
      <c r="C8" s="4" t="inlineStr">
        <is>
          <t xml:space="preserve"> </t>
        </is>
      </c>
      <c r="D8" s="4" t="inlineStr">
        <is>
          <t xml:space="preserve"> </t>
        </is>
      </c>
      <c r="E8" s="4" t="inlineStr">
        <is>
          <t xml:space="preserve"> </t>
        </is>
      </c>
      <c r="F8" s="4" t="inlineStr">
        <is>
          <t xml:space="preserve"> </t>
        </is>
      </c>
    </row>
    <row r="9">
      <c r="A9" s="4" t="inlineStr">
        <is>
          <t>Goodwill</t>
        </is>
      </c>
      <c r="B9" s="6" t="n">
        <v>65000</v>
      </c>
      <c r="C9" s="4" t="inlineStr">
        <is>
          <t xml:space="preserve"> </t>
        </is>
      </c>
      <c r="D9" s="4" t="inlineStr">
        <is>
          <t xml:space="preserve"> </t>
        </is>
      </c>
      <c r="E9" s="4" t="inlineStr">
        <is>
          <t xml:space="preserve"> </t>
        </is>
      </c>
      <c r="F9" s="4" t="inlineStr">
        <is>
          <t xml:space="preserve"> </t>
        </is>
      </c>
    </row>
    <row r="10">
      <c r="A10" s="4" t="inlineStr">
        <is>
          <t>Revenue included in consolidated statements of income</t>
        </is>
      </c>
      <c r="B10" s="4" t="inlineStr">
        <is>
          <t xml:space="preserve"> </t>
        </is>
      </c>
      <c r="C10" s="4" t="inlineStr">
        <is>
          <t xml:space="preserve"> </t>
        </is>
      </c>
      <c r="D10" s="6" t="n">
        <v>21100</v>
      </c>
      <c r="E10" s="6" t="n">
        <v>21100</v>
      </c>
      <c r="F10" s="4" t="inlineStr">
        <is>
          <t xml:space="preserve"> </t>
        </is>
      </c>
    </row>
    <row r="11">
      <c r="A11" s="4" t="inlineStr">
        <is>
          <t>Next Level Hospita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paid</t>
        </is>
      </c>
      <c r="B13" s="4" t="inlineStr">
        <is>
          <t xml:space="preserve"> </t>
        </is>
      </c>
      <c r="C13" s="6" t="n">
        <v>226100</v>
      </c>
      <c r="D13" s="4" t="inlineStr">
        <is>
          <t xml:space="preserve"> </t>
        </is>
      </c>
      <c r="E13" s="4" t="inlineStr">
        <is>
          <t xml:space="preserve"> </t>
        </is>
      </c>
      <c r="F13" s="4" t="inlineStr">
        <is>
          <t xml:space="preserve"> </t>
        </is>
      </c>
    </row>
    <row r="14">
      <c r="A14" s="4" t="inlineStr">
        <is>
          <t>Contingent consideration</t>
        </is>
      </c>
      <c r="B14" s="4" t="inlineStr">
        <is>
          <t xml:space="preserve"> </t>
        </is>
      </c>
      <c r="C14" s="5" t="n">
        <v>78400</v>
      </c>
      <c r="D14" s="4" t="inlineStr">
        <is>
          <t xml:space="preserve"> </t>
        </is>
      </c>
      <c r="E14" s="4" t="inlineStr">
        <is>
          <t xml:space="preserve"> </t>
        </is>
      </c>
      <c r="F14" s="4" t="inlineStr">
        <is>
          <t xml:space="preserve"> </t>
        </is>
      </c>
    </row>
    <row r="15">
      <c r="A15" s="4" t="inlineStr">
        <is>
          <t>Goodwill</t>
        </is>
      </c>
      <c r="B15" s="4" t="inlineStr">
        <is>
          <t xml:space="preserve"> </t>
        </is>
      </c>
      <c r="C15" s="6" t="n">
        <v>123600</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nd Liabilities Acquired (Details) - USD ($) $ in Thousands</t>
        </is>
      </c>
      <c r="B1" s="2" t="inlineStr">
        <is>
          <t>Jun. 02, 2022</t>
        </is>
      </c>
      <c r="C1" s="2" t="inlineStr">
        <is>
          <t>Jun. 04, 2021</t>
        </is>
      </c>
    </row>
    <row r="2">
      <c r="A2" s="4" t="inlineStr">
        <is>
          <t>Union Supply Group, Inc.</t>
        </is>
      </c>
      <c r="B2" s="4" t="inlineStr">
        <is>
          <t xml:space="preserve"> </t>
        </is>
      </c>
      <c r="C2" s="4" t="inlineStr">
        <is>
          <t xml:space="preserve"> </t>
        </is>
      </c>
    </row>
    <row r="3">
      <c r="A3" s="3" t="inlineStr">
        <is>
          <t>Assets [Abstract]</t>
        </is>
      </c>
      <c r="B3" s="4" t="inlineStr">
        <is>
          <t xml:space="preserve"> </t>
        </is>
      </c>
      <c r="C3" s="4" t="inlineStr">
        <is>
          <t xml:space="preserve"> </t>
        </is>
      </c>
    </row>
    <row r="4">
      <c r="A4" s="4" t="inlineStr">
        <is>
          <t>Current assets</t>
        </is>
      </c>
      <c r="B4" s="6" t="n">
        <v>99177</v>
      </c>
      <c r="C4" s="4" t="inlineStr">
        <is>
          <t xml:space="preserve"> </t>
        </is>
      </c>
    </row>
    <row r="5">
      <c r="A5" s="4" t="inlineStr">
        <is>
          <t>Noncurrent assets</t>
        </is>
      </c>
      <c r="B5" s="5" t="n">
        <v>215134</v>
      </c>
      <c r="C5" s="4" t="inlineStr">
        <is>
          <t xml:space="preserve"> </t>
        </is>
      </c>
    </row>
    <row r="6">
      <c r="A6" s="4" t="inlineStr">
        <is>
          <t>Total assets</t>
        </is>
      </c>
      <c r="B6" s="5" t="n">
        <v>314311</v>
      </c>
      <c r="C6" s="4" t="inlineStr">
        <is>
          <t xml:space="preserve"> </t>
        </is>
      </c>
    </row>
    <row r="7">
      <c r="A7" s="3" t="inlineStr">
        <is>
          <t>Liabilities [Abstract]</t>
        </is>
      </c>
      <c r="B7" s="4" t="inlineStr">
        <is>
          <t xml:space="preserve"> </t>
        </is>
      </c>
      <c r="C7" s="4" t="inlineStr">
        <is>
          <t xml:space="preserve"> </t>
        </is>
      </c>
    </row>
    <row r="8">
      <c r="A8" s="4" t="inlineStr">
        <is>
          <t>Current liabilities</t>
        </is>
      </c>
      <c r="B8" s="5" t="n">
        <v>24934</v>
      </c>
      <c r="C8" s="4" t="inlineStr">
        <is>
          <t xml:space="preserve"> </t>
        </is>
      </c>
    </row>
    <row r="9">
      <c r="A9" s="4" t="inlineStr">
        <is>
          <t>Noncurrent liabilities</t>
        </is>
      </c>
      <c r="B9" s="5" t="n">
        <v>86757</v>
      </c>
      <c r="C9" s="4" t="inlineStr">
        <is>
          <t xml:space="preserve"> </t>
        </is>
      </c>
    </row>
    <row r="10">
      <c r="A10" s="4" t="inlineStr">
        <is>
          <t>Total liabilities</t>
        </is>
      </c>
      <c r="B10" s="6" t="n">
        <v>111691</v>
      </c>
      <c r="C10" s="4" t="inlineStr">
        <is>
          <t xml:space="preserve"> </t>
        </is>
      </c>
    </row>
    <row r="11">
      <c r="A11" s="4" t="inlineStr">
        <is>
          <t>Next Level Hospitality</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Current assets</t>
        </is>
      </c>
      <c r="B13" s="4" t="inlineStr">
        <is>
          <t xml:space="preserve"> </t>
        </is>
      </c>
      <c r="C13" s="6" t="n">
        <v>18088</v>
      </c>
    </row>
    <row r="14">
      <c r="A14" s="4" t="inlineStr">
        <is>
          <t>Noncurrent assets</t>
        </is>
      </c>
      <c r="B14" s="4" t="inlineStr">
        <is>
          <t xml:space="preserve"> </t>
        </is>
      </c>
      <c r="C14" s="5" t="n">
        <v>307291</v>
      </c>
    </row>
    <row r="15">
      <c r="A15" s="4" t="inlineStr">
        <is>
          <t>Total assets</t>
        </is>
      </c>
      <c r="B15" s="4" t="inlineStr">
        <is>
          <t xml:space="preserve"> </t>
        </is>
      </c>
      <c r="C15" s="5" t="n">
        <v>325379</v>
      </c>
    </row>
    <row r="16">
      <c r="A16" s="3" t="inlineStr">
        <is>
          <t>Liabilities [Abstract]</t>
        </is>
      </c>
      <c r="B16" s="4" t="inlineStr">
        <is>
          <t xml:space="preserve"> </t>
        </is>
      </c>
      <c r="C16" s="4" t="inlineStr">
        <is>
          <t xml:space="preserve"> </t>
        </is>
      </c>
    </row>
    <row r="17">
      <c r="A17" s="4" t="inlineStr">
        <is>
          <t>Current liabilities</t>
        </is>
      </c>
      <c r="B17" s="4" t="inlineStr">
        <is>
          <t xml:space="preserve"> </t>
        </is>
      </c>
      <c r="C17" s="5" t="n">
        <v>50956</v>
      </c>
    </row>
    <row r="18">
      <c r="A18" s="4" t="inlineStr">
        <is>
          <t>Noncurrent liabilities</t>
        </is>
      </c>
      <c r="B18" s="4" t="inlineStr">
        <is>
          <t xml:space="preserve"> </t>
        </is>
      </c>
      <c r="C18" s="5" t="n">
        <v>48323</v>
      </c>
    </row>
    <row r="19">
      <c r="A19" s="4" t="inlineStr">
        <is>
          <t>Total liabilities</t>
        </is>
      </c>
      <c r="B19" s="4" t="inlineStr">
        <is>
          <t xml:space="preserve"> </t>
        </is>
      </c>
      <c r="C19" s="6" t="n">
        <v>992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 Intangible Assets Acquired (Details) - USD ($) $ in Millions</t>
        </is>
      </c>
      <c r="B1" s="2" t="inlineStr">
        <is>
          <t>Jun. 02, 2022</t>
        </is>
      </c>
      <c r="C1" s="2" t="inlineStr">
        <is>
          <t>Jun. 04, 2021</t>
        </is>
      </c>
    </row>
    <row r="2">
      <c r="A2" s="4" t="inlineStr">
        <is>
          <t>Union Supply Group,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Estimated Fair Value</t>
        </is>
      </c>
      <c r="B4" s="8" t="n">
        <v>125.3</v>
      </c>
      <c r="C4" s="4" t="inlineStr">
        <is>
          <t xml:space="preserve"> </t>
        </is>
      </c>
    </row>
    <row r="5">
      <c r="A5" s="4" t="inlineStr">
        <is>
          <t>Union Supply Group, Inc. | Customer relationship asse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timated Fair Value</t>
        </is>
      </c>
      <c r="B7" s="8" t="n">
        <v>82.3</v>
      </c>
      <c r="C7" s="4" t="inlineStr">
        <is>
          <t xml:space="preserve"> </t>
        </is>
      </c>
    </row>
    <row r="8">
      <c r="A8" s="4" t="inlineStr">
        <is>
          <t>Weighted-Average Estimated Useful Life (in years)</t>
        </is>
      </c>
      <c r="B8" s="4" t="inlineStr">
        <is>
          <t>15 years</t>
        </is>
      </c>
      <c r="C8" s="4" t="inlineStr">
        <is>
          <t xml:space="preserve"> </t>
        </is>
      </c>
    </row>
    <row r="9">
      <c r="A9" s="4" t="inlineStr">
        <is>
          <t>Union Supply Group, Inc. | Trade nam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stimated Fair Value</t>
        </is>
      </c>
      <c r="B11" s="6" t="n">
        <v>43</v>
      </c>
      <c r="C11" s="4" t="inlineStr">
        <is>
          <t xml:space="preserve"> </t>
        </is>
      </c>
    </row>
    <row r="12">
      <c r="A12" s="4" t="inlineStr">
        <is>
          <t>Weighted-Average Estimated Useful Life (in years)</t>
        </is>
      </c>
      <c r="B12" s="4" t="inlineStr">
        <is>
          <t>15 years</t>
        </is>
      </c>
      <c r="C12" s="4" t="inlineStr">
        <is>
          <t xml:space="preserve"> </t>
        </is>
      </c>
    </row>
    <row r="13">
      <c r="A13" s="4" t="inlineStr">
        <is>
          <t>Next Level Hospitalit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Estimated Fair Value</t>
        </is>
      </c>
      <c r="B15" s="4" t="inlineStr">
        <is>
          <t xml:space="preserve"> </t>
        </is>
      </c>
      <c r="C15" s="8" t="n">
        <v>182.5</v>
      </c>
    </row>
    <row r="16">
      <c r="A16" s="4" t="inlineStr">
        <is>
          <t>Next Level Hospitality | Customer relationship asset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Estimated Fair Value</t>
        </is>
      </c>
      <c r="B18" s="4" t="inlineStr">
        <is>
          <t xml:space="preserve"> </t>
        </is>
      </c>
      <c r="C18" s="6" t="n">
        <v>133</v>
      </c>
    </row>
    <row r="19">
      <c r="A19" s="4" t="inlineStr">
        <is>
          <t>Weighted-Average Estimated Useful Life (in years)</t>
        </is>
      </c>
      <c r="B19" s="4" t="inlineStr">
        <is>
          <t xml:space="preserve"> </t>
        </is>
      </c>
      <c r="C19" s="4" t="inlineStr">
        <is>
          <t>15 years</t>
        </is>
      </c>
    </row>
    <row r="20">
      <c r="A20" s="4" t="inlineStr">
        <is>
          <t>Next Level Hospitality | Trade name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Estimated Fair Value</t>
        </is>
      </c>
      <c r="B22" s="4" t="inlineStr">
        <is>
          <t xml:space="preserve"> </t>
        </is>
      </c>
      <c r="C22" s="8" t="n">
        <v>49.5</v>
      </c>
    </row>
    <row r="23">
      <c r="A23" s="4" t="inlineStr">
        <is>
          <t>Weighted-Average Estimated Useful Life (in years)</t>
        </is>
      </c>
      <c r="B23" s="4" t="inlineStr">
        <is>
          <t xml:space="preserve"> </t>
        </is>
      </c>
      <c r="C23" s="4" t="inlineStr">
        <is>
          <t>1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verance (Details) - USD ($) $ in Millions</t>
        </is>
      </c>
      <c r="B1" s="2" t="inlineStr">
        <is>
          <t>9 Months Ended</t>
        </is>
      </c>
    </row>
    <row r="2">
      <c r="B2" s="2" t="inlineStr">
        <is>
          <t>Jul. 01, 2022</t>
        </is>
      </c>
      <c r="C2" s="2" t="inlineStr">
        <is>
          <t>Oct. 01, 2021</t>
        </is>
      </c>
    </row>
    <row r="3">
      <c r="A3" s="4" t="inlineStr">
        <is>
          <t>Costs of Services Provided and Selling, General and Corporate Expenses | Uniform</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everance and related costs accrual</t>
        </is>
      </c>
      <c r="B5" s="8" t="n">
        <v>4.4</v>
      </c>
      <c r="C5" s="6" t="n">
        <v>9</v>
      </c>
    </row>
    <row r="6">
      <c r="A6" s="4" t="inlineStr">
        <is>
          <t>Employee Severance | COVID-Related Serveranc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and related costs accrual</t>
        </is>
      </c>
      <c r="B8" s="9" t="n">
        <v>9.9</v>
      </c>
      <c r="C8" s="8" t="n">
        <v>24.6</v>
      </c>
    </row>
    <row r="9">
      <c r="A9" s="4" t="inlineStr">
        <is>
          <t>Restructuring reserve accrual reversal</t>
        </is>
      </c>
      <c r="B9" s="8" t="n">
        <v>5.4</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127378</v>
      </c>
      <c r="C4" s="6" t="n">
        <v>2981220</v>
      </c>
      <c r="D4" s="6" t="n">
        <v>11936167</v>
      </c>
      <c r="E4" s="6" t="n">
        <v>854470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 provided (exclusive of depreciation and amortization)</t>
        </is>
      </c>
      <c r="B6" s="5" t="n">
        <v>3747828</v>
      </c>
      <c r="C6" s="5" t="n">
        <v>2686138</v>
      </c>
      <c r="D6" s="5" t="n">
        <v>10810111</v>
      </c>
      <c r="E6" s="5" t="n">
        <v>7814008</v>
      </c>
    </row>
    <row r="7">
      <c r="A7" s="4" t="inlineStr">
        <is>
          <t>Depreciation and amortization</t>
        </is>
      </c>
      <c r="B7" s="5" t="n">
        <v>132975</v>
      </c>
      <c r="C7" s="5" t="n">
        <v>136197</v>
      </c>
      <c r="D7" s="5" t="n">
        <v>400778</v>
      </c>
      <c r="E7" s="5" t="n">
        <v>412090</v>
      </c>
    </row>
    <row r="8">
      <c r="A8" s="4" t="inlineStr">
        <is>
          <t>Selling and general corporate expenses</t>
        </is>
      </c>
      <c r="B8" s="5" t="n">
        <v>98689</v>
      </c>
      <c r="C8" s="5" t="n">
        <v>84639</v>
      </c>
      <c r="D8" s="5" t="n">
        <v>295154</v>
      </c>
      <c r="E8" s="5" t="n">
        <v>259478</v>
      </c>
    </row>
    <row r="9">
      <c r="A9" s="4" t="inlineStr">
        <is>
          <t>Costs and Expenses</t>
        </is>
      </c>
      <c r="B9" s="5" t="n">
        <v>3979492</v>
      </c>
      <c r="C9" s="5" t="n">
        <v>2906974</v>
      </c>
      <c r="D9" s="5" t="n">
        <v>11506043</v>
      </c>
      <c r="E9" s="5" t="n">
        <v>8485576</v>
      </c>
    </row>
    <row r="10">
      <c r="A10" s="4" t="inlineStr">
        <is>
          <t>Operating income</t>
        </is>
      </c>
      <c r="B10" s="5" t="n">
        <v>147886</v>
      </c>
      <c r="C10" s="5" t="n">
        <v>74246</v>
      </c>
      <c r="D10" s="5" t="n">
        <v>430124</v>
      </c>
      <c r="E10" s="5" t="n">
        <v>59125</v>
      </c>
    </row>
    <row r="11">
      <c r="A11" s="4" t="inlineStr">
        <is>
          <t>Gain on Equity Investment</t>
        </is>
      </c>
      <c r="B11" s="5" t="n">
        <v>0</v>
      </c>
      <c r="C11" s="5" t="n">
        <v>-137934</v>
      </c>
      <c r="D11" s="5" t="n">
        <v>0</v>
      </c>
      <c r="E11" s="5" t="n">
        <v>-137934</v>
      </c>
    </row>
    <row r="12">
      <c r="A12" s="4" t="inlineStr">
        <is>
          <t>Loss on Defined Benefit Pension Plan Termination</t>
        </is>
      </c>
      <c r="B12" s="5" t="n">
        <v>0</v>
      </c>
      <c r="C12" s="5" t="n">
        <v>60864</v>
      </c>
      <c r="D12" s="5" t="n">
        <v>0</v>
      </c>
      <c r="E12" s="5" t="n">
        <v>60864</v>
      </c>
    </row>
    <row r="13">
      <c r="A13" s="4" t="inlineStr">
        <is>
          <t>Interest and Other Financing Costs, net</t>
        </is>
      </c>
      <c r="B13" s="5" t="n">
        <v>91466</v>
      </c>
      <c r="C13" s="5" t="n">
        <v>111715</v>
      </c>
      <c r="D13" s="5" t="n">
        <v>274168</v>
      </c>
      <c r="E13" s="5" t="n">
        <v>308402</v>
      </c>
    </row>
    <row r="14">
      <c r="A14" s="4" t="inlineStr">
        <is>
          <t>Income Before Income Taxes</t>
        </is>
      </c>
      <c r="B14" s="5" t="n">
        <v>56420</v>
      </c>
      <c r="C14" s="5" t="n">
        <v>39601</v>
      </c>
      <c r="D14" s="5" t="n">
        <v>155956</v>
      </c>
      <c r="E14" s="5" t="n">
        <v>-172207</v>
      </c>
    </row>
    <row r="15">
      <c r="A15" s="4" t="inlineStr">
        <is>
          <t>Provision for Income Taxes</t>
        </is>
      </c>
      <c r="B15" s="5" t="n">
        <v>15939</v>
      </c>
      <c r="C15" s="5" t="n">
        <v>7039</v>
      </c>
      <c r="D15" s="5" t="n">
        <v>37223</v>
      </c>
      <c r="E15" s="5" t="n">
        <v>-45726</v>
      </c>
    </row>
    <row r="16">
      <c r="A16" s="4" t="inlineStr">
        <is>
          <t>Net income</t>
        </is>
      </c>
      <c r="B16" s="5" t="n">
        <v>40481</v>
      </c>
      <c r="C16" s="5" t="n">
        <v>32562</v>
      </c>
      <c r="D16" s="5" t="n">
        <v>118733</v>
      </c>
      <c r="E16" s="5" t="n">
        <v>-126481</v>
      </c>
    </row>
    <row r="17">
      <c r="A17" s="4" t="inlineStr">
        <is>
          <t>Less: Net income attributable to noncontrolling interests</t>
        </is>
      </c>
      <c r="B17" s="5" t="n">
        <v>152</v>
      </c>
      <c r="C17" s="5" t="n">
        <v>5</v>
      </c>
      <c r="D17" s="5" t="n">
        <v>45</v>
      </c>
      <c r="E17" s="5" t="n">
        <v>-219</v>
      </c>
    </row>
    <row r="18">
      <c r="A18" s="4" t="inlineStr">
        <is>
          <t>Net income attributable to Aramark stockholders</t>
        </is>
      </c>
      <c r="B18" s="6" t="n">
        <v>40329</v>
      </c>
      <c r="C18" s="6" t="n">
        <v>32557</v>
      </c>
      <c r="D18" s="6" t="n">
        <v>118688</v>
      </c>
      <c r="E18" s="6" t="n">
        <v>-126262</v>
      </c>
    </row>
    <row r="19">
      <c r="A19" s="3" t="inlineStr">
        <is>
          <t>Earnings per share attributable to Aramark stock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16</v>
      </c>
      <c r="C20" s="7" t="n">
        <v>0.13</v>
      </c>
      <c r="D20" s="7" t="n">
        <v>0.46</v>
      </c>
      <c r="E20" s="7" t="n">
        <v>-0.5</v>
      </c>
    </row>
    <row r="21">
      <c r="A21" s="4" t="inlineStr">
        <is>
          <t>Diluted (in dollars per share)</t>
        </is>
      </c>
      <c r="B21" s="7" t="n">
        <v>0.16</v>
      </c>
      <c r="C21" s="7" t="n">
        <v>0.13</v>
      </c>
      <c r="D21" s="7" t="n">
        <v>0.46</v>
      </c>
      <c r="E21" s="7" t="n">
        <v>-0.5</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57564</v>
      </c>
      <c r="C23" s="5" t="n">
        <v>255207</v>
      </c>
      <c r="D23" s="5" t="n">
        <v>257044</v>
      </c>
      <c r="E23" s="5" t="n">
        <v>254461</v>
      </c>
    </row>
    <row r="24">
      <c r="A24" s="4" t="inlineStr">
        <is>
          <t>Diluted (in shares)</t>
        </is>
      </c>
      <c r="B24" s="5" t="n">
        <v>259219</v>
      </c>
      <c r="C24" s="5" t="n">
        <v>257374</v>
      </c>
      <c r="D24" s="5" t="n">
        <v>258682</v>
      </c>
      <c r="E24" s="5" t="n">
        <v>2544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Assets by Segment (Details) $ in Thousands</t>
        </is>
      </c>
      <c r="B1" s="2" t="inlineStr">
        <is>
          <t>9 Months Ended</t>
        </is>
      </c>
    </row>
    <row r="2">
      <c r="B2" s="2" t="inlineStr">
        <is>
          <t>Jul. 01, 2022 USD ($)</t>
        </is>
      </c>
    </row>
    <row r="3">
      <c r="A3" s="3" t="inlineStr">
        <is>
          <t>Goodwill [Roll Forward]</t>
        </is>
      </c>
      <c r="B3" s="4" t="inlineStr">
        <is>
          <t xml:space="preserve"> </t>
        </is>
      </c>
    </row>
    <row r="4">
      <c r="A4" s="4" t="inlineStr">
        <is>
          <t>Balance at beginning of the period</t>
        </is>
      </c>
      <c r="B4" s="6" t="n">
        <v>5487297</v>
      </c>
    </row>
    <row r="5">
      <c r="A5" s="4" t="inlineStr">
        <is>
          <t>Acquisitions</t>
        </is>
      </c>
      <c r="B5" s="5" t="n">
        <v>95553</v>
      </c>
    </row>
    <row r="6">
      <c r="A6" s="4" t="inlineStr">
        <is>
          <t>Translation</t>
        </is>
      </c>
      <c r="B6" s="5" t="n">
        <v>-31846</v>
      </c>
    </row>
    <row r="7">
      <c r="A7" s="4" t="inlineStr">
        <is>
          <t>Balance at the end of the period</t>
        </is>
      </c>
      <c r="B7" s="5" t="n">
        <v>5551004</v>
      </c>
    </row>
    <row r="8">
      <c r="A8" s="4" t="inlineStr">
        <is>
          <t>FSS United States</t>
        </is>
      </c>
      <c r="B8" s="4" t="inlineStr">
        <is>
          <t xml:space="preserve"> </t>
        </is>
      </c>
    </row>
    <row r="9">
      <c r="A9" s="3" t="inlineStr">
        <is>
          <t>Goodwill [Roll Forward]</t>
        </is>
      </c>
      <c r="B9" s="4" t="inlineStr">
        <is>
          <t xml:space="preserve"> </t>
        </is>
      </c>
    </row>
    <row r="10">
      <c r="A10" s="4" t="inlineStr">
        <is>
          <t>Balance at beginning of the period</t>
        </is>
      </c>
      <c r="B10" s="5" t="n">
        <v>4087936</v>
      </c>
    </row>
    <row r="11">
      <c r="A11" s="4" t="inlineStr">
        <is>
          <t>Acquisitions</t>
        </is>
      </c>
      <c r="B11" s="5" t="n">
        <v>70065</v>
      </c>
    </row>
    <row r="12">
      <c r="A12" s="4" t="inlineStr">
        <is>
          <t>Translation</t>
        </is>
      </c>
      <c r="B12" s="5" t="n">
        <v>-24</v>
      </c>
    </row>
    <row r="13">
      <c r="A13" s="4" t="inlineStr">
        <is>
          <t>Balance at the end of the period</t>
        </is>
      </c>
      <c r="B13" s="5" t="n">
        <v>4157977</v>
      </c>
    </row>
    <row r="14">
      <c r="A14" s="4" t="inlineStr">
        <is>
          <t>FSS International</t>
        </is>
      </c>
      <c r="B14" s="4" t="inlineStr">
        <is>
          <t xml:space="preserve"> </t>
        </is>
      </c>
    </row>
    <row r="15">
      <c r="A15" s="3" t="inlineStr">
        <is>
          <t>Goodwill [Roll Forward]</t>
        </is>
      </c>
      <c r="B15" s="4" t="inlineStr">
        <is>
          <t xml:space="preserve"> </t>
        </is>
      </c>
    </row>
    <row r="16">
      <c r="A16" s="4" t="inlineStr">
        <is>
          <t>Balance at beginning of the period</t>
        </is>
      </c>
      <c r="B16" s="5" t="n">
        <v>434465</v>
      </c>
    </row>
    <row r="17">
      <c r="A17" s="4" t="inlineStr">
        <is>
          <t>Acquisitions</t>
        </is>
      </c>
      <c r="B17" s="5" t="n">
        <v>25488</v>
      </c>
    </row>
    <row r="18">
      <c r="A18" s="4" t="inlineStr">
        <is>
          <t>Translation</t>
        </is>
      </c>
      <c r="B18" s="5" t="n">
        <v>-31629</v>
      </c>
    </row>
    <row r="19">
      <c r="A19" s="4" t="inlineStr">
        <is>
          <t>Balance at the end of the period</t>
        </is>
      </c>
      <c r="B19" s="5" t="n">
        <v>428324</v>
      </c>
    </row>
    <row r="20">
      <c r="A20" s="4" t="inlineStr">
        <is>
          <t>Uniform</t>
        </is>
      </c>
      <c r="B20" s="4" t="inlineStr">
        <is>
          <t xml:space="preserve"> </t>
        </is>
      </c>
    </row>
    <row r="21">
      <c r="A21" s="3" t="inlineStr">
        <is>
          <t>Goodwill [Roll Forward]</t>
        </is>
      </c>
      <c r="B21" s="4" t="inlineStr">
        <is>
          <t xml:space="preserve"> </t>
        </is>
      </c>
    </row>
    <row r="22">
      <c r="A22" s="4" t="inlineStr">
        <is>
          <t>Balance at beginning of the period</t>
        </is>
      </c>
      <c r="B22" s="5" t="n">
        <v>964896</v>
      </c>
    </row>
    <row r="23">
      <c r="A23" s="4" t="inlineStr">
        <is>
          <t>Acquisitions</t>
        </is>
      </c>
      <c r="B23" s="5" t="n">
        <v>0</v>
      </c>
    </row>
    <row r="24">
      <c r="A24" s="4" t="inlineStr">
        <is>
          <t>Translation</t>
        </is>
      </c>
      <c r="B24" s="5" t="n">
        <v>-193</v>
      </c>
    </row>
    <row r="25">
      <c r="A25" s="4" t="inlineStr">
        <is>
          <t>Balance at the end of the period</t>
        </is>
      </c>
      <c r="B25" s="6" t="n">
        <v>9647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Intangible Assets (Details) - USD ($) $ in Thousands</t>
        </is>
      </c>
      <c r="B1" s="2" t="inlineStr">
        <is>
          <t>Jul. 01, 2022</t>
        </is>
      </c>
      <c r="C1" s="2" t="inlineStr">
        <is>
          <t>Oct. 01, 2021</t>
        </is>
      </c>
    </row>
    <row r="2">
      <c r="A2" s="3" t="inlineStr">
        <is>
          <t>Finite-Lived Intangible Assets [Line Items]</t>
        </is>
      </c>
      <c r="B2" s="4" t="inlineStr">
        <is>
          <t xml:space="preserve"> </t>
        </is>
      </c>
      <c r="C2" s="4" t="inlineStr">
        <is>
          <t xml:space="preserve"> </t>
        </is>
      </c>
    </row>
    <row r="3">
      <c r="A3" s="4" t="inlineStr">
        <is>
          <t>Gross Amount</t>
        </is>
      </c>
      <c r="B3" s="6" t="n">
        <v>2620716</v>
      </c>
      <c r="C3" s="6" t="n">
        <v>3207002</v>
      </c>
    </row>
    <row r="4">
      <c r="A4" s="4" t="inlineStr">
        <is>
          <t>Accumulated Amortization</t>
        </is>
      </c>
      <c r="B4" s="5" t="n">
        <v>-469810</v>
      </c>
      <c r="C4" s="5" t="n">
        <v>-1178380</v>
      </c>
    </row>
    <row r="5">
      <c r="A5" s="4" t="inlineStr">
        <is>
          <t>Net Amount</t>
        </is>
      </c>
      <c r="B5" s="5" t="n">
        <v>2150906</v>
      </c>
      <c r="C5" s="5" t="n">
        <v>2028622</v>
      </c>
    </row>
    <row r="6">
      <c r="A6" s="4" t="inlineStr">
        <is>
          <t>Customer relationship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1479667</v>
      </c>
      <c r="C8" s="5" t="n">
        <v>2106423</v>
      </c>
    </row>
    <row r="9">
      <c r="A9" s="4" t="inlineStr">
        <is>
          <t>Accumulated Amortization</t>
        </is>
      </c>
      <c r="B9" s="5" t="n">
        <v>-464926</v>
      </c>
      <c r="C9" s="5" t="n">
        <v>-1173092</v>
      </c>
    </row>
    <row r="10">
      <c r="A10" s="4" t="inlineStr">
        <is>
          <t>Net Amount</t>
        </is>
      </c>
      <c r="B10" s="5" t="n">
        <v>1014741</v>
      </c>
      <c r="C10" s="5" t="n">
        <v>933331</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1141049</v>
      </c>
      <c r="C13" s="5" t="n">
        <v>1100579</v>
      </c>
    </row>
    <row r="14">
      <c r="A14" s="4" t="inlineStr">
        <is>
          <t>Accumulated Amortization</t>
        </is>
      </c>
      <c r="B14" s="5" t="n">
        <v>-4884</v>
      </c>
      <c r="C14" s="5" t="n">
        <v>-5288</v>
      </c>
    </row>
    <row r="15">
      <c r="A15" s="4" t="inlineStr">
        <is>
          <t>Net Amount</t>
        </is>
      </c>
      <c r="B15" s="6" t="n">
        <v>1136165</v>
      </c>
      <c r="C15" s="6" t="n">
        <v>10952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9 Months Ended</t>
        </is>
      </c>
    </row>
    <row r="2">
      <c r="B2" s="2" t="inlineStr">
        <is>
          <t>Jul. 01, 2022</t>
        </is>
      </c>
      <c r="C2" s="2" t="inlineStr">
        <is>
          <t>Jul. 02,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8" t="n">
        <v>81.09999999999999</v>
      </c>
      <c r="C4" s="8" t="n">
        <v>85.9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Schedule of Debt (Details) - USD ($) $ in Thousands</t>
        </is>
      </c>
      <c r="B1" s="2" t="inlineStr">
        <is>
          <t>Jul. 01, 2022</t>
        </is>
      </c>
      <c r="C1" s="2" t="inlineStr">
        <is>
          <t>Oct. 01, 2021</t>
        </is>
      </c>
    </row>
    <row r="2">
      <c r="A2" s="3" t="inlineStr">
        <is>
          <t>Debt Instrument [Line Items]</t>
        </is>
      </c>
      <c r="B2" s="4" t="inlineStr">
        <is>
          <t xml:space="preserve"> </t>
        </is>
      </c>
      <c r="C2" s="4" t="inlineStr">
        <is>
          <t xml:space="preserve"> </t>
        </is>
      </c>
    </row>
    <row r="3">
      <c r="A3" s="4" t="inlineStr">
        <is>
          <t>Finance leases</t>
        </is>
      </c>
      <c r="B3" s="6" t="n">
        <v>138309</v>
      </c>
      <c r="C3" s="6" t="n">
        <v>146368</v>
      </c>
    </row>
    <row r="4">
      <c r="A4" s="4" t="inlineStr">
        <is>
          <t>Other</t>
        </is>
      </c>
      <c r="B4" s="5" t="n">
        <v>31377</v>
      </c>
      <c r="C4" s="5" t="n">
        <v>18590</v>
      </c>
    </row>
    <row r="5">
      <c r="A5" s="4" t="inlineStr">
        <is>
          <t>Debt and capital lease obligations</t>
        </is>
      </c>
      <c r="B5" s="5" t="n">
        <v>8162347</v>
      </c>
      <c r="C5" s="5" t="n">
        <v>7452267</v>
      </c>
    </row>
    <row r="6">
      <c r="A6" s="4" t="inlineStr">
        <is>
          <t>Less—current portion</t>
        </is>
      </c>
      <c r="B6" s="5" t="n">
        <v>-77506</v>
      </c>
      <c r="C6" s="5" t="n">
        <v>-58850</v>
      </c>
    </row>
    <row r="7">
      <c r="A7" s="4" t="inlineStr">
        <is>
          <t>Long-Term Borrowings</t>
        </is>
      </c>
      <c r="B7" s="5" t="n">
        <v>8084841</v>
      </c>
      <c r="C7" s="5" t="n">
        <v>7393417</v>
      </c>
    </row>
    <row r="8">
      <c r="A8" s="4" t="inlineStr">
        <is>
          <t>Receivables Facility, due June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500000</v>
      </c>
      <c r="C10" s="5" t="n">
        <v>0</v>
      </c>
    </row>
    <row r="11">
      <c r="A11" s="4" t="inlineStr">
        <is>
          <t>Secured Debt | Senior secured revolving credit facility, due April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347097</v>
      </c>
      <c r="C13" s="5" t="n">
        <v>71896</v>
      </c>
    </row>
    <row r="14">
      <c r="A14" s="4" t="inlineStr">
        <is>
          <t>Secured Debt | Senior secured term loan facility, due March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1661300</v>
      </c>
      <c r="C16" s="5" t="n">
        <v>1660382</v>
      </c>
    </row>
    <row r="17">
      <c r="A17" s="4" t="inlineStr">
        <is>
          <t>Secured Debt | Senior secured term loan facility, due April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366732</v>
      </c>
      <c r="C19" s="5" t="n">
        <v>406543</v>
      </c>
    </row>
    <row r="20">
      <c r="A20" s="4" t="inlineStr">
        <is>
          <t>Secured Debt | Senior secured term loan facility, due January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834372</v>
      </c>
      <c r="C22" s="5" t="n">
        <v>833643</v>
      </c>
    </row>
    <row r="23">
      <c r="A23" s="4" t="inlineStr">
        <is>
          <t>Secured Debt | Senior secured term loan facility, due April 2028</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6" t="n">
        <v>722871</v>
      </c>
      <c r="C25" s="5" t="n">
        <v>721986</v>
      </c>
    </row>
    <row r="26">
      <c r="A26" s="4" t="inlineStr">
        <is>
          <t>Senior Notes | 5.000% senior notes, due April 2025</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stated percentage</t>
        </is>
      </c>
      <c r="B28" s="10" t="n">
        <v>0.05</v>
      </c>
      <c r="C28" s="4" t="inlineStr">
        <is>
          <t xml:space="preserve"> </t>
        </is>
      </c>
    </row>
    <row r="29">
      <c r="A29" s="4" t="inlineStr">
        <is>
          <t>Long-term debt</t>
        </is>
      </c>
      <c r="B29" s="6" t="n">
        <v>595770</v>
      </c>
      <c r="C29" s="5" t="n">
        <v>594719</v>
      </c>
    </row>
    <row r="30">
      <c r="A30" s="4" t="inlineStr">
        <is>
          <t>Senior Notes | 3.125% senior notes, due April 2025</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stated percentage</t>
        </is>
      </c>
      <c r="B32" s="11" t="n">
        <v>0.03125</v>
      </c>
      <c r="C32" s="4" t="inlineStr">
        <is>
          <t xml:space="preserve"> </t>
        </is>
      </c>
    </row>
    <row r="33">
      <c r="A33" s="4" t="inlineStr">
        <is>
          <t>Long-term debt</t>
        </is>
      </c>
      <c r="B33" s="6" t="n">
        <v>336871</v>
      </c>
      <c r="C33" s="5" t="n">
        <v>374668</v>
      </c>
    </row>
    <row r="34">
      <c r="A34" s="4" t="inlineStr">
        <is>
          <t>Senior Notes | 6.375% senior notes, due May 2025</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stated percentage</t>
        </is>
      </c>
      <c r="B36" s="11" t="n">
        <v>0.06375</v>
      </c>
      <c r="C36" s="4" t="inlineStr">
        <is>
          <t xml:space="preserve"> </t>
        </is>
      </c>
    </row>
    <row r="37">
      <c r="A37" s="4" t="inlineStr">
        <is>
          <t>Long-term debt</t>
        </is>
      </c>
      <c r="B37" s="6" t="n">
        <v>1486500</v>
      </c>
      <c r="C37" s="5" t="n">
        <v>1483328</v>
      </c>
    </row>
    <row r="38">
      <c r="A38" s="4" t="inlineStr">
        <is>
          <t>Senior Notes | 5.000% senior notes, due February 2028</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stated percentage</t>
        </is>
      </c>
      <c r="B40" s="10" t="n">
        <v>0.05</v>
      </c>
      <c r="C40" s="4" t="inlineStr">
        <is>
          <t xml:space="preserve"> </t>
        </is>
      </c>
    </row>
    <row r="41">
      <c r="A41" s="4" t="inlineStr">
        <is>
          <t>Long-term debt</t>
        </is>
      </c>
      <c r="B41" s="6" t="n">
        <v>1141148</v>
      </c>
      <c r="C41" s="6" t="n">
        <v>11401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orrowings - Narrative (Details) - USD ($)</t>
        </is>
      </c>
      <c r="B1" s="2" t="inlineStr">
        <is>
          <t>Jul. 01, 2022</t>
        </is>
      </c>
      <c r="C1" s="2" t="inlineStr">
        <is>
          <t>Jun. 17, 2022</t>
        </is>
      </c>
      <c r="D1" s="2" t="inlineStr">
        <is>
          <t>Jun. 16, 2022</t>
        </is>
      </c>
    </row>
    <row r="2">
      <c r="A2" s="4" t="inlineStr">
        <is>
          <t>Senior secured revolving credit facility, due April 2026</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Remaining borrowing capacity</t>
        </is>
      </c>
      <c r="B4" s="6" t="n">
        <v>848200000</v>
      </c>
      <c r="C4" s="4" t="inlineStr">
        <is>
          <t xml:space="preserve"> </t>
        </is>
      </c>
      <c r="D4" s="4" t="inlineStr">
        <is>
          <t xml:space="preserve"> </t>
        </is>
      </c>
    </row>
    <row r="5">
      <c r="A5" s="4" t="inlineStr">
        <is>
          <t>Receivables Facility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maining borrowing capacity</t>
        </is>
      </c>
      <c r="B7" s="4" t="inlineStr">
        <is>
          <t xml:space="preserve"> </t>
        </is>
      </c>
      <c r="C7" s="4" t="inlineStr">
        <is>
          <t xml:space="preserve"> </t>
        </is>
      </c>
      <c r="D7" s="6" t="n">
        <v>100000000</v>
      </c>
    </row>
    <row r="8">
      <c r="A8" s="4" t="inlineStr">
        <is>
          <t>Maximum borrowing capacity</t>
        </is>
      </c>
      <c r="B8" s="4" t="inlineStr">
        <is>
          <t xml:space="preserve"> </t>
        </is>
      </c>
      <c r="C8" s="6" t="n">
        <v>500000000</v>
      </c>
      <c r="D8" s="6" t="n">
        <v>400000000</v>
      </c>
    </row>
    <row r="9">
      <c r="A9" s="4" t="inlineStr">
        <is>
          <t>Foreig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6" t="n">
        <v>873700000</v>
      </c>
      <c r="C11" s="4" t="inlineStr">
        <is>
          <t xml:space="preserve"> </t>
        </is>
      </c>
      <c r="D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s>
  <sheetData>
    <row r="1">
      <c r="A1" s="1" t="inlineStr">
        <is>
          <t>Derivative Instruments - Narrative (Details) $ in Thousands, gal in Millions</t>
        </is>
      </c>
      <c r="B1" s="2" t="inlineStr">
        <is>
          <t>3 Months Ended</t>
        </is>
      </c>
      <c r="D1" s="2" t="inlineStr">
        <is>
          <t>9 Months Ended</t>
        </is>
      </c>
    </row>
    <row r="2">
      <c r="B2" s="2" t="inlineStr">
        <is>
          <t>Jul. 01, 2022 USD ($)</t>
        </is>
      </c>
      <c r="C2" s="2" t="inlineStr">
        <is>
          <t>Jul. 02, 2021 USD ($)</t>
        </is>
      </c>
      <c r="D2" s="2" t="inlineStr">
        <is>
          <t>Jul. 01, 2022 USD ($) gal</t>
        </is>
      </c>
      <c r="E2" s="2" t="inlineStr">
        <is>
          <t>Jul. 02, 2021 USD ($)</t>
        </is>
      </c>
      <c r="F2" s="2" t="inlineStr">
        <is>
          <t>Oct. 0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 hedges</t>
        </is>
      </c>
      <c r="B4" s="6" t="n">
        <v>58122</v>
      </c>
      <c r="C4" s="4" t="inlineStr">
        <is>
          <t xml:space="preserve"> </t>
        </is>
      </c>
      <c r="D4" s="6" t="n">
        <v>58122</v>
      </c>
      <c r="E4" s="4" t="inlineStr">
        <is>
          <t xml:space="preserve"> </t>
        </is>
      </c>
      <c r="F4" s="6" t="n">
        <v>-49249</v>
      </c>
    </row>
    <row r="5">
      <c r="A5" s="4" t="inlineStr">
        <is>
          <t>Gain (loss) recognized in income</t>
        </is>
      </c>
      <c r="B5" s="5" t="n">
        <v>-2098</v>
      </c>
      <c r="C5" s="6" t="n">
        <v>-11154</v>
      </c>
      <c r="D5" s="5" t="n">
        <v>-21157</v>
      </c>
      <c r="E5" s="6" t="n">
        <v>-30926</v>
      </c>
      <c r="F5" s="4" t="inlineStr">
        <is>
          <t xml:space="preserve"> </t>
        </is>
      </c>
    </row>
    <row r="6">
      <c r="A6" s="4" t="inlineStr">
        <is>
          <t>Designated as Hedging Instrument | Cash Flow Hedg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tax loss expected to be reclassified from accumulated other comprehensive loss</t>
        </is>
      </c>
      <c r="B8" s="4" t="inlineStr">
        <is>
          <t xml:space="preserve"> </t>
        </is>
      </c>
      <c r="C8" s="4" t="inlineStr">
        <is>
          <t xml:space="preserve"> </t>
        </is>
      </c>
      <c r="D8" s="5" t="n">
        <v>-18600</v>
      </c>
      <c r="E8" s="4" t="inlineStr">
        <is>
          <t xml:space="preserve"> </t>
        </is>
      </c>
      <c r="F8" s="4" t="inlineStr">
        <is>
          <t xml:space="preserve"> </t>
        </is>
      </c>
    </row>
    <row r="9">
      <c r="A9" s="4" t="inlineStr">
        <is>
          <t>Interest rate swap agreements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 of derivative</t>
        </is>
      </c>
      <c r="B11" s="5" t="n">
        <v>3600000</v>
      </c>
      <c r="C11" s="4" t="inlineStr">
        <is>
          <t xml:space="preserve"> </t>
        </is>
      </c>
      <c r="D11" s="5" t="n">
        <v>3600000</v>
      </c>
      <c r="E11" s="4" t="inlineStr">
        <is>
          <t xml:space="preserve"> </t>
        </is>
      </c>
      <c r="F11" s="4" t="inlineStr">
        <is>
          <t xml:space="preserve"> </t>
        </is>
      </c>
    </row>
    <row r="12">
      <c r="A12" s="4" t="inlineStr">
        <is>
          <t>Interest rate swap agreements | Designated as Hedging Instrument | Cash Flow Hed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 of new hedges</t>
        </is>
      </c>
      <c r="B14" s="4" t="inlineStr">
        <is>
          <t xml:space="preserve"> </t>
        </is>
      </c>
      <c r="C14" s="4" t="inlineStr">
        <is>
          <t xml:space="preserve"> </t>
        </is>
      </c>
      <c r="D14" s="5" t="n">
        <v>700000</v>
      </c>
      <c r="E14" s="4" t="inlineStr">
        <is>
          <t xml:space="preserve"> </t>
        </is>
      </c>
      <c r="F14" s="4" t="inlineStr">
        <is>
          <t xml:space="preserve"> </t>
        </is>
      </c>
    </row>
    <row r="15">
      <c r="A15" s="4" t="inlineStr">
        <is>
          <t>Notional amount of matured hedges</t>
        </is>
      </c>
      <c r="B15" s="4" t="inlineStr">
        <is>
          <t xml:space="preserve"> </t>
        </is>
      </c>
      <c r="C15" s="4" t="inlineStr">
        <is>
          <t xml:space="preserve"> </t>
        </is>
      </c>
      <c r="D15" s="5" t="n">
        <v>250000</v>
      </c>
      <c r="E15" s="4" t="inlineStr">
        <is>
          <t xml:space="preserve"> </t>
        </is>
      </c>
      <c r="F15" s="4" t="inlineStr">
        <is>
          <t xml:space="preserve"> </t>
        </is>
      </c>
    </row>
    <row r="16">
      <c r="A16" s="4" t="inlineStr">
        <is>
          <t>Cash flow hedges</t>
        </is>
      </c>
      <c r="B16" s="5" t="n">
        <v>58100</v>
      </c>
      <c r="C16" s="4" t="inlineStr">
        <is>
          <t xml:space="preserve"> </t>
        </is>
      </c>
      <c r="D16" s="6" t="n">
        <v>58100</v>
      </c>
      <c r="E16" s="4" t="inlineStr">
        <is>
          <t xml:space="preserve"> </t>
        </is>
      </c>
      <c r="F16" s="6" t="n">
        <v>-49200</v>
      </c>
    </row>
    <row r="17">
      <c r="A17" s="4" t="inlineStr">
        <is>
          <t>Gasoline and diesel fuel agreements | Not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 volume | gal</t>
        </is>
      </c>
      <c r="B19" s="4" t="inlineStr">
        <is>
          <t xml:space="preserve"> </t>
        </is>
      </c>
      <c r="C19" s="4" t="inlineStr">
        <is>
          <t xml:space="preserve"> </t>
        </is>
      </c>
      <c r="D19" s="9" t="n">
        <v>7.7</v>
      </c>
      <c r="E19" s="4" t="inlineStr">
        <is>
          <t xml:space="preserve"> </t>
        </is>
      </c>
      <c r="F19" s="4" t="inlineStr">
        <is>
          <t xml:space="preserve"> </t>
        </is>
      </c>
    </row>
    <row r="20">
      <c r="A20" s="4" t="inlineStr">
        <is>
          <t>Gain (loss) recognized in income</t>
        </is>
      </c>
      <c r="B20" s="6" t="n">
        <v>-1800</v>
      </c>
      <c r="C20" s="6" t="n">
        <v>-700</v>
      </c>
      <c r="D20" s="6" t="n">
        <v>-1400</v>
      </c>
      <c r="E20" s="6" t="n">
        <v>5100</v>
      </c>
      <c r="F2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Effect on Other Comprehensive Income (Loss)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4" t="inlineStr">
        <is>
          <t>Cash Flow Hedging | Interest rate swap agreements |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on interest rate swap agreements</t>
        </is>
      </c>
      <c r="B5" s="6" t="n">
        <v>12034</v>
      </c>
      <c r="C5" s="6" t="n">
        <v>-8604</v>
      </c>
      <c r="D5" s="6" t="n">
        <v>115361</v>
      </c>
      <c r="E5" s="6" t="n">
        <v>232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Presentation (Details) - USD ($) $ in Thousands</t>
        </is>
      </c>
      <c r="B1" s="2" t="inlineStr">
        <is>
          <t>Jul. 01, 2022</t>
        </is>
      </c>
      <c r="C1" s="2" t="inlineStr">
        <is>
          <t>Oct. 01, 2021</t>
        </is>
      </c>
    </row>
    <row r="2">
      <c r="A2" s="4" t="inlineStr">
        <is>
          <t>Designated as Hedging Instrument</t>
        </is>
      </c>
      <c r="B2" s="4" t="inlineStr">
        <is>
          <t xml:space="preserve"> </t>
        </is>
      </c>
      <c r="C2" s="4" t="inlineStr">
        <is>
          <t xml:space="preserve"> </t>
        </is>
      </c>
    </row>
    <row r="3">
      <c r="A3" s="3" t="inlineStr">
        <is>
          <t>Derivative instruments</t>
        </is>
      </c>
      <c r="B3" s="4" t="inlineStr">
        <is>
          <t xml:space="preserve"> </t>
        </is>
      </c>
      <c r="C3" s="4" t="inlineStr">
        <is>
          <t xml:space="preserve"> </t>
        </is>
      </c>
    </row>
    <row r="4">
      <c r="A4" s="4" t="inlineStr">
        <is>
          <t>Fair value of derivative assets</t>
        </is>
      </c>
      <c r="B4" s="6" t="n">
        <v>78543</v>
      </c>
      <c r="C4" s="6" t="n">
        <v>0</v>
      </c>
    </row>
    <row r="5">
      <c r="A5" s="4" t="inlineStr">
        <is>
          <t>Interest rate swap agreements</t>
        </is>
      </c>
      <c r="B5" s="5" t="n">
        <v>0</v>
      </c>
      <c r="C5" s="5" t="n">
        <v>66552</v>
      </c>
    </row>
    <row r="6">
      <c r="A6" s="4" t="inlineStr">
        <is>
          <t>Designated as Hedging Instrument | Other Assets | Interest rate swap agreements</t>
        </is>
      </c>
      <c r="B6" s="4" t="inlineStr">
        <is>
          <t xml:space="preserve"> </t>
        </is>
      </c>
      <c r="C6" s="4" t="inlineStr">
        <is>
          <t xml:space="preserve"> </t>
        </is>
      </c>
    </row>
    <row r="7">
      <c r="A7" s="3" t="inlineStr">
        <is>
          <t>Derivative instruments</t>
        </is>
      </c>
      <c r="B7" s="4" t="inlineStr">
        <is>
          <t xml:space="preserve"> </t>
        </is>
      </c>
      <c r="C7" s="4" t="inlineStr">
        <is>
          <t xml:space="preserve"> </t>
        </is>
      </c>
    </row>
    <row r="8">
      <c r="A8" s="4" t="inlineStr">
        <is>
          <t>Fair value of derivative assets</t>
        </is>
      </c>
      <c r="B8" s="5" t="n">
        <v>74726</v>
      </c>
      <c r="C8" s="5" t="n">
        <v>0</v>
      </c>
    </row>
    <row r="9">
      <c r="A9" s="4" t="inlineStr">
        <is>
          <t>Designated as Hedging Instrument | Prepayments and other current assets | Interest rate swap agreements</t>
        </is>
      </c>
      <c r="B9" s="4" t="inlineStr">
        <is>
          <t xml:space="preserve"> </t>
        </is>
      </c>
      <c r="C9" s="4" t="inlineStr">
        <is>
          <t xml:space="preserve"> </t>
        </is>
      </c>
    </row>
    <row r="10">
      <c r="A10" s="3" t="inlineStr">
        <is>
          <t>Derivative instruments</t>
        </is>
      </c>
      <c r="B10" s="4" t="inlineStr">
        <is>
          <t xml:space="preserve"> </t>
        </is>
      </c>
      <c r="C10" s="4" t="inlineStr">
        <is>
          <t xml:space="preserve"> </t>
        </is>
      </c>
    </row>
    <row r="11">
      <c r="A11" s="4" t="inlineStr">
        <is>
          <t>Fair value of derivative assets</t>
        </is>
      </c>
      <c r="B11" s="5" t="n">
        <v>3817</v>
      </c>
      <c r="C11" s="5" t="n">
        <v>0</v>
      </c>
    </row>
    <row r="12">
      <c r="A12" s="4" t="inlineStr">
        <is>
          <t>Designated as Hedging Instrument | Accounts payable | Interest rate swap agreements</t>
        </is>
      </c>
      <c r="B12" s="4" t="inlineStr">
        <is>
          <t xml:space="preserve"> </t>
        </is>
      </c>
      <c r="C12" s="4" t="inlineStr">
        <is>
          <t xml:space="preserve"> </t>
        </is>
      </c>
    </row>
    <row r="13">
      <c r="A13" s="3" t="inlineStr">
        <is>
          <t>Derivative instruments</t>
        </is>
      </c>
      <c r="B13" s="4" t="inlineStr">
        <is>
          <t xml:space="preserve"> </t>
        </is>
      </c>
      <c r="C13" s="4" t="inlineStr">
        <is>
          <t xml:space="preserve"> </t>
        </is>
      </c>
    </row>
    <row r="14">
      <c r="A14" s="4" t="inlineStr">
        <is>
          <t>Interest rate swap agreements</t>
        </is>
      </c>
      <c r="B14" s="5" t="n">
        <v>0</v>
      </c>
      <c r="C14" s="5" t="n">
        <v>1541</v>
      </c>
    </row>
    <row r="15">
      <c r="A15" s="4" t="inlineStr">
        <is>
          <t>Designated as Hedging Instrument | Other Noncurrent Liabilities | Interest rate swap agreements</t>
        </is>
      </c>
      <c r="B15" s="4" t="inlineStr">
        <is>
          <t xml:space="preserve"> </t>
        </is>
      </c>
      <c r="C15" s="4" t="inlineStr">
        <is>
          <t xml:space="preserve"> </t>
        </is>
      </c>
    </row>
    <row r="16">
      <c r="A16" s="3" t="inlineStr">
        <is>
          <t>Derivative instruments</t>
        </is>
      </c>
      <c r="B16" s="4" t="inlineStr">
        <is>
          <t xml:space="preserve"> </t>
        </is>
      </c>
      <c r="C16" s="4" t="inlineStr">
        <is>
          <t xml:space="preserve"> </t>
        </is>
      </c>
    </row>
    <row r="17">
      <c r="A17" s="4" t="inlineStr">
        <is>
          <t>Interest rate swap agreements</t>
        </is>
      </c>
      <c r="B17" s="5" t="n">
        <v>0</v>
      </c>
      <c r="C17" s="5" t="n">
        <v>65011</v>
      </c>
    </row>
    <row r="18">
      <c r="A18" s="4" t="inlineStr">
        <is>
          <t>Not Designated as Hedging Instrument</t>
        </is>
      </c>
      <c r="B18" s="4" t="inlineStr">
        <is>
          <t xml:space="preserve"> </t>
        </is>
      </c>
      <c r="C18" s="4" t="inlineStr">
        <is>
          <t xml:space="preserve"> </t>
        </is>
      </c>
    </row>
    <row r="19">
      <c r="A19" s="3" t="inlineStr">
        <is>
          <t>Derivative instruments</t>
        </is>
      </c>
      <c r="B19" s="4" t="inlineStr">
        <is>
          <t xml:space="preserve"> </t>
        </is>
      </c>
      <c r="C19" s="4" t="inlineStr">
        <is>
          <t xml:space="preserve"> </t>
        </is>
      </c>
    </row>
    <row r="20">
      <c r="A20" s="4" t="inlineStr">
        <is>
          <t>Fair value of derivative assets</t>
        </is>
      </c>
      <c r="B20" s="5" t="n">
        <v>82489</v>
      </c>
      <c r="C20" s="5" t="n">
        <v>2551</v>
      </c>
    </row>
    <row r="21">
      <c r="A21" s="4" t="inlineStr">
        <is>
          <t>Not Designated as Hedging Instrument | Prepayments and other current assets | Gasoline and diesel fuel agreements</t>
        </is>
      </c>
      <c r="B21" s="4" t="inlineStr">
        <is>
          <t xml:space="preserve"> </t>
        </is>
      </c>
      <c r="C21" s="4" t="inlineStr">
        <is>
          <t xml:space="preserve"> </t>
        </is>
      </c>
    </row>
    <row r="22">
      <c r="A22" s="3" t="inlineStr">
        <is>
          <t>Derivative instruments</t>
        </is>
      </c>
      <c r="B22" s="4" t="inlineStr">
        <is>
          <t xml:space="preserve"> </t>
        </is>
      </c>
      <c r="C22" s="4" t="inlineStr">
        <is>
          <t xml:space="preserve"> </t>
        </is>
      </c>
    </row>
    <row r="23">
      <c r="A23" s="4" t="inlineStr">
        <is>
          <t>Fair value of derivative assets</t>
        </is>
      </c>
      <c r="B23" s="6" t="n">
        <v>3946</v>
      </c>
      <c r="C23" s="6" t="n">
        <v>25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Location of (Gain) Loss Reclassified from AOCI Into Earnings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Gain (loss) recognized in income</t>
        </is>
      </c>
      <c r="B4" s="6" t="n">
        <v>2098</v>
      </c>
      <c r="C4" s="6" t="n">
        <v>11154</v>
      </c>
      <c r="D4" s="6" t="n">
        <v>21157</v>
      </c>
      <c r="E4" s="6" t="n">
        <v>30926</v>
      </c>
    </row>
    <row r="5">
      <c r="A5" s="4" t="inlineStr">
        <is>
          <t>Not Designated as Hedging Instrument | Gasoline and diesel fuel agreements</t>
        </is>
      </c>
      <c r="B5" s="4" t="inlineStr">
        <is>
          <t xml:space="preserve"> </t>
        </is>
      </c>
      <c r="C5" s="4" t="inlineStr">
        <is>
          <t xml:space="preserve"> </t>
        </is>
      </c>
      <c r="D5" s="4" t="inlineStr">
        <is>
          <t xml:space="preserve"> </t>
        </is>
      </c>
      <c r="E5" s="4" t="inlineStr">
        <is>
          <t xml:space="preserve"> </t>
        </is>
      </c>
    </row>
    <row r="6">
      <c r="A6" s="3" t="inlineStr">
        <is>
          <t>Derivative instruments</t>
        </is>
      </c>
      <c r="B6" s="4" t="inlineStr">
        <is>
          <t xml:space="preserve"> </t>
        </is>
      </c>
      <c r="C6" s="4" t="inlineStr">
        <is>
          <t xml:space="preserve"> </t>
        </is>
      </c>
      <c r="D6" s="4" t="inlineStr">
        <is>
          <t xml:space="preserve"> </t>
        </is>
      </c>
      <c r="E6" s="4" t="inlineStr">
        <is>
          <t xml:space="preserve"> </t>
        </is>
      </c>
    </row>
    <row r="7">
      <c r="A7" s="4" t="inlineStr">
        <is>
          <t>Gain (loss) recognized in income</t>
        </is>
      </c>
      <c r="B7" s="5" t="n">
        <v>1800</v>
      </c>
      <c r="C7" s="5" t="n">
        <v>700</v>
      </c>
      <c r="D7" s="5" t="n">
        <v>1400</v>
      </c>
      <c r="E7" s="5" t="n">
        <v>-5100</v>
      </c>
    </row>
    <row r="8">
      <c r="A8" s="4" t="inlineStr">
        <is>
          <t>Not Designated as Hedging Instrument | Cost of services provided (exclusive of depreciation and amortization) / Selling and general corporate expenses | Gasoline and diesel fuel agreements</t>
        </is>
      </c>
      <c r="B8" s="4" t="inlineStr">
        <is>
          <t xml:space="preserve"> </t>
        </is>
      </c>
      <c r="C8" s="4" t="inlineStr">
        <is>
          <t xml:space="preserve"> </t>
        </is>
      </c>
      <c r="D8" s="4" t="inlineStr">
        <is>
          <t xml:space="preserve"> </t>
        </is>
      </c>
      <c r="E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row>
    <row r="10">
      <c r="A10" s="4" t="inlineStr">
        <is>
          <t>Gain (loss) recognized in income</t>
        </is>
      </c>
      <c r="B10" s="5" t="n">
        <v>-4633</v>
      </c>
      <c r="C10" s="5" t="n">
        <v>-1208</v>
      </c>
      <c r="D10" s="5" t="n">
        <v>-8578</v>
      </c>
      <c r="E10" s="5" t="n">
        <v>-7235</v>
      </c>
    </row>
    <row r="11">
      <c r="A11" s="4" t="inlineStr">
        <is>
          <t>Cash Flow Hedging | Designated as Hedging Instrument | Interest and Other Financing Costs, net | Interest rate swap agreements</t>
        </is>
      </c>
      <c r="B11" s="4" t="inlineStr">
        <is>
          <t xml:space="preserve"> </t>
        </is>
      </c>
      <c r="C11" s="4" t="inlineStr">
        <is>
          <t xml:space="preserve"> </t>
        </is>
      </c>
      <c r="D11" s="4" t="inlineStr">
        <is>
          <t xml:space="preserve"> </t>
        </is>
      </c>
      <c r="E11" s="4" t="inlineStr">
        <is>
          <t xml:space="preserve"> </t>
        </is>
      </c>
    </row>
    <row r="12">
      <c r="A12" s="3" t="inlineStr">
        <is>
          <t>Derivative instruments</t>
        </is>
      </c>
      <c r="B12" s="4" t="inlineStr">
        <is>
          <t xml:space="preserve"> </t>
        </is>
      </c>
      <c r="C12" s="4" t="inlineStr">
        <is>
          <t xml:space="preserve"> </t>
        </is>
      </c>
      <c r="D12" s="4" t="inlineStr">
        <is>
          <t xml:space="preserve"> </t>
        </is>
      </c>
      <c r="E12" s="4" t="inlineStr">
        <is>
          <t xml:space="preserve"> </t>
        </is>
      </c>
    </row>
    <row r="13">
      <c r="A13" s="4" t="inlineStr">
        <is>
          <t>Gain (Loss), reclassification, before tax</t>
        </is>
      </c>
      <c r="B13" s="6" t="n">
        <v>6731</v>
      </c>
      <c r="C13" s="6" t="n">
        <v>12362</v>
      </c>
      <c r="D13" s="6" t="n">
        <v>29735</v>
      </c>
      <c r="E13" s="6" t="n">
        <v>3816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45" customWidth="1" min="2" max="2"/>
  </cols>
  <sheetData>
    <row r="1">
      <c r="A1" s="1" t="inlineStr">
        <is>
          <t>Revenue Recognition - Performance Obligation Narrative (Details) $ in Millions</t>
        </is>
      </c>
      <c r="B1" s="2" t="inlineStr">
        <is>
          <t>9 Months Ended</t>
        </is>
      </c>
    </row>
    <row r="2">
      <c r="B2" s="2" t="inlineStr">
        <is>
          <t>Jul. 01, 2022 USD ($) performance_obligation</t>
        </is>
      </c>
    </row>
    <row r="3">
      <c r="A3" s="3" t="inlineStr">
        <is>
          <t>Revenue from Contract with Customer [Abstract]</t>
        </is>
      </c>
      <c r="B3" s="4" t="inlineStr">
        <is>
          <t xml:space="preserve"> </t>
        </is>
      </c>
    </row>
    <row r="4">
      <c r="A4" s="4" t="inlineStr">
        <is>
          <t>Number of remaining performance obligations | performance_obligation</t>
        </is>
      </c>
      <c r="B4" s="5" t="n">
        <v>1</v>
      </c>
    </row>
    <row r="5">
      <c r="A5" s="4" t="inlineStr">
        <is>
          <t>Deferred revenue recognized | $</t>
        </is>
      </c>
      <c r="B5" s="8" t="n">
        <v>26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Income (Loss) (Unaudited) - USD ($) $ in Thousands</t>
        </is>
      </c>
      <c r="B1" s="2" t="inlineStr">
        <is>
          <t>3 Months Ended</t>
        </is>
      </c>
      <c r="H1" s="2" t="inlineStr">
        <is>
          <t>9 Months Ended</t>
        </is>
      </c>
    </row>
    <row r="2">
      <c r="B2" s="2" t="inlineStr">
        <is>
          <t>Jul. 01, 2022</t>
        </is>
      </c>
      <c r="C2" s="2" t="inlineStr">
        <is>
          <t>Apr. 01, 2022</t>
        </is>
      </c>
      <c r="D2" s="2" t="inlineStr">
        <is>
          <t>Dec. 31, 2021</t>
        </is>
      </c>
      <c r="E2" s="2" t="inlineStr">
        <is>
          <t>Jul. 02, 2021</t>
        </is>
      </c>
      <c r="F2" s="2" t="inlineStr">
        <is>
          <t>Apr. 02, 2021</t>
        </is>
      </c>
      <c r="G2" s="2" t="inlineStr">
        <is>
          <t>Jan. 01, 2021</t>
        </is>
      </c>
      <c r="H2" s="2" t="inlineStr">
        <is>
          <t>Jul. 01, 2022</t>
        </is>
      </c>
      <c r="I2" s="2" t="inlineStr">
        <is>
          <t>Jul.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0481</v>
      </c>
      <c r="C4" s="4" t="inlineStr">
        <is>
          <t xml:space="preserve"> </t>
        </is>
      </c>
      <c r="D4" s="4" t="inlineStr">
        <is>
          <t xml:space="preserve"> </t>
        </is>
      </c>
      <c r="E4" s="6" t="n">
        <v>32562</v>
      </c>
      <c r="F4" s="4" t="inlineStr">
        <is>
          <t xml:space="preserve"> </t>
        </is>
      </c>
      <c r="G4" s="4" t="inlineStr">
        <is>
          <t xml:space="preserve"> </t>
        </is>
      </c>
      <c r="H4" s="6" t="n">
        <v>118733</v>
      </c>
      <c r="I4" s="6" t="n">
        <v>-126481</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nsion plan adjustments</t>
        </is>
      </c>
      <c r="B6" s="5" t="n">
        <v>0</v>
      </c>
      <c r="C6" s="4" t="inlineStr">
        <is>
          <t xml:space="preserve"> </t>
        </is>
      </c>
      <c r="D6" s="4" t="inlineStr">
        <is>
          <t xml:space="preserve"> </t>
        </is>
      </c>
      <c r="E6" s="5" t="n">
        <v>33374</v>
      </c>
      <c r="F6" s="4" t="inlineStr">
        <is>
          <t xml:space="preserve"> </t>
        </is>
      </c>
      <c r="G6" s="4" t="inlineStr">
        <is>
          <t xml:space="preserve"> </t>
        </is>
      </c>
      <c r="H6" s="5" t="n">
        <v>1779</v>
      </c>
      <c r="I6" s="5" t="n">
        <v>32399</v>
      </c>
    </row>
    <row r="7">
      <c r="A7" s="4" t="inlineStr">
        <is>
          <t>Foreign currency translation adjustments</t>
        </is>
      </c>
      <c r="B7" s="5" t="n">
        <v>-50376</v>
      </c>
      <c r="C7" s="4" t="inlineStr">
        <is>
          <t xml:space="preserve"> </t>
        </is>
      </c>
      <c r="D7" s="4" t="inlineStr">
        <is>
          <t xml:space="preserve"> </t>
        </is>
      </c>
      <c r="E7" s="5" t="n">
        <v>-1322</v>
      </c>
      <c r="F7" s="4" t="inlineStr">
        <is>
          <t xml:space="preserve"> </t>
        </is>
      </c>
      <c r="G7" s="4" t="inlineStr">
        <is>
          <t xml:space="preserve"> </t>
        </is>
      </c>
      <c r="H7" s="5" t="n">
        <v>-51074</v>
      </c>
      <c r="I7" s="5" t="n">
        <v>24125</v>
      </c>
    </row>
    <row r="8">
      <c r="A8" s="4" t="inlineStr">
        <is>
          <t>Fair value of cash flow hedges</t>
        </is>
      </c>
      <c r="B8" s="5" t="n">
        <v>13886</v>
      </c>
      <c r="C8" s="4" t="inlineStr">
        <is>
          <t xml:space="preserve"> </t>
        </is>
      </c>
      <c r="D8" s="4" t="inlineStr">
        <is>
          <t xml:space="preserve"> </t>
        </is>
      </c>
      <c r="E8" s="5" t="n">
        <v>2781</v>
      </c>
      <c r="F8" s="4" t="inlineStr">
        <is>
          <t xml:space="preserve"> </t>
        </is>
      </c>
      <c r="G8" s="4" t="inlineStr">
        <is>
          <t xml:space="preserve"> </t>
        </is>
      </c>
      <c r="H8" s="5" t="n">
        <v>107371</v>
      </c>
      <c r="I8" s="5" t="n">
        <v>29958</v>
      </c>
    </row>
    <row r="9">
      <c r="A9" s="4" t="inlineStr">
        <is>
          <t>Share of equity investee's comprehensive income</t>
        </is>
      </c>
      <c r="B9" s="5" t="n">
        <v>632</v>
      </c>
      <c r="C9" s="4" t="inlineStr">
        <is>
          <t xml:space="preserve"> </t>
        </is>
      </c>
      <c r="D9" s="4" t="inlineStr">
        <is>
          <t xml:space="preserve"> </t>
        </is>
      </c>
      <c r="E9" s="5" t="n">
        <v>33</v>
      </c>
      <c r="F9" s="4" t="inlineStr">
        <is>
          <t xml:space="preserve"> </t>
        </is>
      </c>
      <c r="G9" s="4" t="inlineStr">
        <is>
          <t xml:space="preserve"> </t>
        </is>
      </c>
      <c r="H9" s="5" t="n">
        <v>1327</v>
      </c>
      <c r="I9" s="5" t="n">
        <v>561</v>
      </c>
    </row>
    <row r="10">
      <c r="A10" s="4" t="inlineStr">
        <is>
          <t>Other comprehensive (loss) income, net of tax</t>
        </is>
      </c>
      <c r="B10" s="5" t="n">
        <v>-35858</v>
      </c>
      <c r="C10" s="6" t="n">
        <v>77515</v>
      </c>
      <c r="D10" s="6" t="n">
        <v>17746</v>
      </c>
      <c r="E10" s="5" t="n">
        <v>34866</v>
      </c>
      <c r="F10" s="6" t="n">
        <v>18071</v>
      </c>
      <c r="G10" s="6" t="n">
        <v>34106</v>
      </c>
      <c r="H10" s="5" t="n">
        <v>59403</v>
      </c>
      <c r="I10" s="5" t="n">
        <v>87043</v>
      </c>
    </row>
    <row r="11">
      <c r="A11" s="4" t="inlineStr">
        <is>
          <t>Comprehensive income</t>
        </is>
      </c>
      <c r="B11" s="5" t="n">
        <v>4623</v>
      </c>
      <c r="C11" s="4" t="inlineStr">
        <is>
          <t xml:space="preserve"> </t>
        </is>
      </c>
      <c r="D11" s="4" t="inlineStr">
        <is>
          <t xml:space="preserve"> </t>
        </is>
      </c>
      <c r="E11" s="5" t="n">
        <v>67428</v>
      </c>
      <c r="F11" s="4" t="inlineStr">
        <is>
          <t xml:space="preserve"> </t>
        </is>
      </c>
      <c r="G11" s="4" t="inlineStr">
        <is>
          <t xml:space="preserve"> </t>
        </is>
      </c>
      <c r="H11" s="5" t="n">
        <v>178136</v>
      </c>
      <c r="I11" s="5" t="n">
        <v>-39438</v>
      </c>
    </row>
    <row r="12">
      <c r="A12" s="4" t="inlineStr">
        <is>
          <t>Less: Net income attributable to noncontrolling interests</t>
        </is>
      </c>
      <c r="B12" s="5" t="n">
        <v>152</v>
      </c>
      <c r="C12" s="4" t="inlineStr">
        <is>
          <t xml:space="preserve"> </t>
        </is>
      </c>
      <c r="D12" s="4" t="inlineStr">
        <is>
          <t xml:space="preserve"> </t>
        </is>
      </c>
      <c r="E12" s="5" t="n">
        <v>5</v>
      </c>
      <c r="F12" s="4" t="inlineStr">
        <is>
          <t xml:space="preserve"> </t>
        </is>
      </c>
      <c r="G12" s="4" t="inlineStr">
        <is>
          <t xml:space="preserve"> </t>
        </is>
      </c>
      <c r="H12" s="5" t="n">
        <v>45</v>
      </c>
      <c r="I12" s="5" t="n">
        <v>-219</v>
      </c>
    </row>
    <row r="13">
      <c r="A13" s="4" t="inlineStr">
        <is>
          <t>Comprehensive income attributable to Aramark stockholders</t>
        </is>
      </c>
      <c r="B13" s="6" t="n">
        <v>4471</v>
      </c>
      <c r="C13" s="4" t="inlineStr">
        <is>
          <t xml:space="preserve"> </t>
        </is>
      </c>
      <c r="D13" s="4" t="inlineStr">
        <is>
          <t xml:space="preserve"> </t>
        </is>
      </c>
      <c r="E13" s="6" t="n">
        <v>67423</v>
      </c>
      <c r="F13" s="4" t="inlineStr">
        <is>
          <t xml:space="preserve"> </t>
        </is>
      </c>
      <c r="G13" s="4" t="inlineStr">
        <is>
          <t xml:space="preserve"> </t>
        </is>
      </c>
      <c r="H13" s="6" t="n">
        <v>178091</v>
      </c>
      <c r="I13" s="6" t="n">
        <v>-39219</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127378</v>
      </c>
      <c r="C4" s="6" t="n">
        <v>2981220</v>
      </c>
      <c r="D4" s="6" t="n">
        <v>11936167</v>
      </c>
      <c r="E4" s="6" t="n">
        <v>8544701</v>
      </c>
    </row>
    <row r="5">
      <c r="A5" s="4" t="inlineStr">
        <is>
          <t>FSS 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481500</v>
      </c>
      <c r="C7" s="5" t="n">
        <v>1649600</v>
      </c>
      <c r="D7" s="5" t="n">
        <v>7245200</v>
      </c>
      <c r="E7" s="5" t="n">
        <v>4646400</v>
      </c>
    </row>
    <row r="8">
      <c r="A8" s="4" t="inlineStr">
        <is>
          <t>FSS United States | Total FSS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481500</v>
      </c>
      <c r="C10" s="5" t="n">
        <v>1649600</v>
      </c>
      <c r="D10" s="5" t="n">
        <v>7245200</v>
      </c>
      <c r="E10" s="5" t="n">
        <v>4646400</v>
      </c>
    </row>
    <row r="11">
      <c r="A11" s="4" t="inlineStr">
        <is>
          <t>FSS United States | Business &amp; Industry | Total FSS 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96000</v>
      </c>
      <c r="C13" s="5" t="n">
        <v>174900</v>
      </c>
      <c r="D13" s="5" t="n">
        <v>770500</v>
      </c>
      <c r="E13" s="5" t="n">
        <v>487100</v>
      </c>
    </row>
    <row r="14">
      <c r="A14" s="4" t="inlineStr">
        <is>
          <t>FSS United States | Education | Total FSS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83500</v>
      </c>
      <c r="C16" s="5" t="n">
        <v>434200</v>
      </c>
      <c r="D16" s="5" t="n">
        <v>2488900</v>
      </c>
      <c r="E16" s="5" t="n">
        <v>1530800</v>
      </c>
    </row>
    <row r="17">
      <c r="A17" s="4" t="inlineStr">
        <is>
          <t>FSS United States | Healthcare | Total FSS 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12000</v>
      </c>
      <c r="C19" s="5" t="n">
        <v>219200</v>
      </c>
      <c r="D19" s="5" t="n">
        <v>909400</v>
      </c>
      <c r="E19" s="5" t="n">
        <v>603000</v>
      </c>
    </row>
    <row r="20">
      <c r="A20" s="4" t="inlineStr">
        <is>
          <t>FSS United States | Sports, Leisure &amp; Corrections | Total FSS 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727800</v>
      </c>
      <c r="C22" s="5" t="n">
        <v>420600</v>
      </c>
      <c r="D22" s="5" t="n">
        <v>1726500</v>
      </c>
      <c r="E22" s="5" t="n">
        <v>871300</v>
      </c>
    </row>
    <row r="23">
      <c r="A23" s="4" t="inlineStr">
        <is>
          <t>FSS United States | Facilities &amp; Other | Total FSS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62200</v>
      </c>
      <c r="C25" s="5" t="n">
        <v>400700</v>
      </c>
      <c r="D25" s="5" t="n">
        <v>1349900</v>
      </c>
      <c r="E25" s="5" t="n">
        <v>1154200</v>
      </c>
    </row>
    <row r="26">
      <c r="A26" s="4" t="inlineStr">
        <is>
          <t>FSS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977700</v>
      </c>
      <c r="C28" s="5" t="n">
        <v>728500</v>
      </c>
      <c r="D28" s="5" t="n">
        <v>2721800</v>
      </c>
      <c r="E28" s="5" t="n">
        <v>2100700</v>
      </c>
    </row>
    <row r="29">
      <c r="A29" s="4" t="inlineStr">
        <is>
          <t>FSS International | Total FSS Internation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977700</v>
      </c>
      <c r="C31" s="5" t="n">
        <v>728500</v>
      </c>
      <c r="D31" s="5" t="n">
        <v>2721800</v>
      </c>
      <c r="E31" s="5" t="n">
        <v>2100700</v>
      </c>
    </row>
    <row r="32">
      <c r="A32" s="4" t="inlineStr">
        <is>
          <t>FSS International | 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517900</v>
      </c>
      <c r="C34" s="5" t="n">
        <v>346400</v>
      </c>
      <c r="D34" s="5" t="n">
        <v>1375400</v>
      </c>
      <c r="E34" s="5" t="n">
        <v>982800</v>
      </c>
    </row>
    <row r="35">
      <c r="A35" s="4" t="inlineStr">
        <is>
          <t>FSS International | Rest of World</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459800</v>
      </c>
      <c r="C37" s="5" t="n">
        <v>382100</v>
      </c>
      <c r="D37" s="5" t="n">
        <v>1346400</v>
      </c>
      <c r="E37" s="5" t="n">
        <v>1117900</v>
      </c>
    </row>
    <row r="38">
      <c r="A38" s="4" t="inlineStr">
        <is>
          <t>Uniform</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668200</v>
      </c>
      <c r="C40" s="6" t="n">
        <v>603100</v>
      </c>
      <c r="D40" s="6" t="n">
        <v>1969200</v>
      </c>
      <c r="E40" s="6" t="n">
        <v>17976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Recognition - Deferred Income (Details) - USD ($) $ in Millions</t>
        </is>
      </c>
      <c r="B1" s="2" t="inlineStr">
        <is>
          <t>Jul. 01, 2022</t>
        </is>
      </c>
      <c r="C1" s="2" t="inlineStr">
        <is>
          <t>Oct. 01, 2021</t>
        </is>
      </c>
    </row>
    <row r="2">
      <c r="A2" s="3" t="inlineStr">
        <is>
          <t>Revenue from Contract with Customer [Abstract]</t>
        </is>
      </c>
      <c r="B2" s="4" t="inlineStr">
        <is>
          <t xml:space="preserve"> </t>
        </is>
      </c>
      <c r="C2" s="4" t="inlineStr">
        <is>
          <t xml:space="preserve"> </t>
        </is>
      </c>
    </row>
    <row r="3">
      <c r="A3" s="4" t="inlineStr">
        <is>
          <t>Deferred income</t>
        </is>
      </c>
      <c r="B3" s="8" t="n">
        <v>149.2</v>
      </c>
      <c r="C3" s="8" t="n">
        <v>31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9 Months Ended</t>
        </is>
      </c>
    </row>
    <row r="2">
      <c r="B2" s="2" t="inlineStr">
        <is>
          <t>Jul. 01, 2022</t>
        </is>
      </c>
      <c r="C2" s="2" t="inlineStr">
        <is>
          <t>Jul. 02, 2021</t>
        </is>
      </c>
      <c r="D2" s="2" t="inlineStr">
        <is>
          <t>Apr. 02, 2021</t>
        </is>
      </c>
      <c r="E2" s="2" t="inlineStr">
        <is>
          <t>Jul. 01, 2022</t>
        </is>
      </c>
      <c r="F2" s="2" t="inlineStr">
        <is>
          <t>Jul. 02,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5939</v>
      </c>
      <c r="C4" s="6" t="n">
        <v>7039</v>
      </c>
      <c r="D4" s="4" t="inlineStr">
        <is>
          <t xml:space="preserve"> </t>
        </is>
      </c>
      <c r="E4" s="6" t="n">
        <v>37223</v>
      </c>
      <c r="F4" s="6" t="n">
        <v>-45726</v>
      </c>
    </row>
    <row r="5">
      <c r="A5" s="4" t="inlineStr">
        <is>
          <t>Income tax refunds received</t>
        </is>
      </c>
      <c r="B5" s="4" t="inlineStr">
        <is>
          <t xml:space="preserve"> </t>
        </is>
      </c>
      <c r="C5" s="4" t="inlineStr">
        <is>
          <t xml:space="preserve"> </t>
        </is>
      </c>
      <c r="D5" s="6" t="n">
        <v>93600</v>
      </c>
      <c r="E5" s="4" t="inlineStr">
        <is>
          <t xml:space="preserve"> </t>
        </is>
      </c>
      <c r="F5" s="4" t="inlineStr">
        <is>
          <t xml:space="preserve"> </t>
        </is>
      </c>
    </row>
    <row r="6">
      <c r="A6" s="4" t="inlineStr">
        <is>
          <t>Net benefit to the provision (benefit) for income taxes</t>
        </is>
      </c>
      <c r="B6" s="4" t="inlineStr">
        <is>
          <t xml:space="preserve"> </t>
        </is>
      </c>
      <c r="C6" s="5" t="n">
        <v>4000</v>
      </c>
      <c r="D6" s="4" t="inlineStr">
        <is>
          <t xml:space="preserve"> </t>
        </is>
      </c>
      <c r="E6" s="4" t="inlineStr">
        <is>
          <t xml:space="preserve"> </t>
        </is>
      </c>
      <c r="F6" s="5" t="n">
        <v>4000</v>
      </c>
    </row>
    <row r="7">
      <c r="A7" s="4" t="inlineStr">
        <is>
          <t>CARES A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expense (benefit)</t>
        </is>
      </c>
      <c r="B9" s="4" t="inlineStr">
        <is>
          <t xml:space="preserve"> </t>
        </is>
      </c>
      <c r="C9" s="5" t="n">
        <v>3800</v>
      </c>
      <c r="D9" s="4" t="inlineStr">
        <is>
          <t xml:space="preserve"> </t>
        </is>
      </c>
      <c r="E9" s="4" t="inlineStr">
        <is>
          <t xml:space="preserve"> </t>
        </is>
      </c>
      <c r="F9" s="5" t="n">
        <v>38100</v>
      </c>
    </row>
    <row r="10">
      <c r="A10" s="4" t="inlineStr">
        <is>
          <t>Valuation allowance to the provision (benefit) for income taxes</t>
        </is>
      </c>
      <c r="B10" s="4" t="inlineStr">
        <is>
          <t xml:space="preserve"> </t>
        </is>
      </c>
      <c r="C10" s="6" t="n">
        <v>3800</v>
      </c>
      <c r="D10" s="4" t="inlineStr">
        <is>
          <t xml:space="preserve"> </t>
        </is>
      </c>
      <c r="E10" s="4" t="inlineStr">
        <is>
          <t xml:space="preserve"> </t>
        </is>
      </c>
      <c r="F10" s="5" t="n">
        <v>30000</v>
      </c>
    </row>
    <row r="11">
      <c r="A11" s="4" t="inlineStr">
        <is>
          <t>FSS Internation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luation allowance against DTAs</t>
        </is>
      </c>
      <c r="B13" s="4" t="inlineStr">
        <is>
          <t xml:space="preserve"> </t>
        </is>
      </c>
      <c r="C13" s="4" t="inlineStr">
        <is>
          <t xml:space="preserve"> </t>
        </is>
      </c>
      <c r="D13" s="4" t="inlineStr">
        <is>
          <t xml:space="preserve"> </t>
        </is>
      </c>
      <c r="E13" s="6" t="n">
        <v>8500</v>
      </c>
      <c r="F13" s="6" t="n">
        <v>1460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tockholders' Equity (Details) - USD ($) $ / shares in Units, $ in Thousands</t>
        </is>
      </c>
      <c r="B1" s="2" t="inlineStr">
        <is>
          <t>9 Months Ended</t>
        </is>
      </c>
    </row>
    <row r="2">
      <c r="B2" s="2" t="inlineStr">
        <is>
          <t>Jul. 01, 2022</t>
        </is>
      </c>
      <c r="C2" s="2" t="inlineStr">
        <is>
          <t>Jul. 02, 2021</t>
        </is>
      </c>
      <c r="D2" s="2" t="inlineStr">
        <is>
          <t>Aug. 02, 2022</t>
        </is>
      </c>
      <c r="E2" s="2" t="inlineStr">
        <is>
          <t>Oct. 0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ayments of dividends</t>
        </is>
      </c>
      <c r="B4" s="6" t="n">
        <v>84770</v>
      </c>
      <c r="C4" s="6" t="n">
        <v>83928</v>
      </c>
      <c r="D4" s="4" t="inlineStr">
        <is>
          <t xml:space="preserve"> </t>
        </is>
      </c>
      <c r="E4" s="4" t="inlineStr">
        <is>
          <t xml:space="preserve"> </t>
        </is>
      </c>
    </row>
    <row r="5">
      <c r="A5" s="4" t="inlineStr">
        <is>
          <t>Preferred stock, shares authorized (in shares)</t>
        </is>
      </c>
      <c r="B5" s="5" t="n">
        <v>100000000</v>
      </c>
      <c r="C5" s="4" t="inlineStr">
        <is>
          <t xml:space="preserve"> </t>
        </is>
      </c>
      <c r="D5" s="4" t="inlineStr">
        <is>
          <t xml:space="preserve"> </t>
        </is>
      </c>
      <c r="E5" s="5" t="n">
        <v>100000000</v>
      </c>
    </row>
    <row r="6">
      <c r="A6" s="4" t="inlineStr">
        <is>
          <t>Preferred stock, par value (in dollars per share)</t>
        </is>
      </c>
      <c r="B6" s="7" t="n">
        <v>0.01</v>
      </c>
      <c r="C6" s="4" t="inlineStr">
        <is>
          <t xml:space="preserve"> </t>
        </is>
      </c>
      <c r="D6" s="4" t="inlineStr">
        <is>
          <t xml:space="preserve"> </t>
        </is>
      </c>
      <c r="E6" s="7" t="n">
        <v>0.01</v>
      </c>
    </row>
    <row r="7">
      <c r="A7" s="4" t="inlineStr">
        <is>
          <t>Preferred stock, shares issued (in shares)</t>
        </is>
      </c>
      <c r="B7" s="5" t="n">
        <v>0</v>
      </c>
      <c r="C7" s="4" t="inlineStr">
        <is>
          <t xml:space="preserve"> </t>
        </is>
      </c>
      <c r="D7" s="4" t="inlineStr">
        <is>
          <t xml:space="preserve"> </t>
        </is>
      </c>
      <c r="E7" s="5" t="n">
        <v>0</v>
      </c>
    </row>
    <row r="8">
      <c r="A8" s="4" t="inlineStr">
        <is>
          <t>Preferred stock, shares outstanding (in shares)</t>
        </is>
      </c>
      <c r="B8" s="5" t="n">
        <v>0</v>
      </c>
      <c r="C8" s="4" t="inlineStr">
        <is>
          <t xml:space="preserve"> </t>
        </is>
      </c>
      <c r="D8" s="4" t="inlineStr">
        <is>
          <t xml:space="preserve"> </t>
        </is>
      </c>
      <c r="E8" s="5" t="n">
        <v>0</v>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Dividends payable (in dollars per share)</t>
        </is>
      </c>
      <c r="B11" s="4" t="inlineStr">
        <is>
          <t xml:space="preserve"> </t>
        </is>
      </c>
      <c r="C11" s="4" t="inlineStr">
        <is>
          <t xml:space="preserve"> </t>
        </is>
      </c>
      <c r="D11" s="7" t="n">
        <v>0.11</v>
      </c>
      <c r="E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ensation Expense and Other Options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23900</v>
      </c>
      <c r="C4" s="6" t="n">
        <v>17700</v>
      </c>
      <c r="D4" s="6" t="n">
        <v>71800</v>
      </c>
      <c r="E4" s="6" t="n">
        <v>52600</v>
      </c>
    </row>
    <row r="5">
      <c r="A5" s="4" t="inlineStr">
        <is>
          <t>Taxes related to share-based compensation</t>
        </is>
      </c>
      <c r="B5" s="5" t="n">
        <v>4200</v>
      </c>
      <c r="C5" s="5" t="n">
        <v>5900</v>
      </c>
      <c r="D5" s="5" t="n">
        <v>12900</v>
      </c>
      <c r="E5" s="5" t="n">
        <v>18500</v>
      </c>
    </row>
    <row r="6">
      <c r="A6" s="4" t="inlineStr">
        <is>
          <t>Cash Received from Option Exercises/ESPP Purchases</t>
        </is>
      </c>
      <c r="B6" s="5" t="n">
        <v>11600</v>
      </c>
      <c r="C6" s="5" t="n">
        <v>6600</v>
      </c>
      <c r="D6" s="5" t="n">
        <v>35275</v>
      </c>
      <c r="E6" s="5" t="n">
        <v>33925</v>
      </c>
    </row>
    <row r="7">
      <c r="A7" s="4" t="inlineStr">
        <is>
          <t>Tax Benefit on Share Deliveries</t>
        </is>
      </c>
      <c r="B7" s="5" t="n">
        <v>200</v>
      </c>
      <c r="C7" s="5" t="n">
        <v>200</v>
      </c>
      <c r="D7" s="5" t="n">
        <v>100</v>
      </c>
      <c r="E7" s="5" t="n">
        <v>3000</v>
      </c>
    </row>
    <row r="8">
      <c r="A8" s="4" t="inlineStr">
        <is>
          <t>TBO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5" t="n">
        <v>4000</v>
      </c>
      <c r="C10" s="5" t="n">
        <v>3700</v>
      </c>
      <c r="D10" s="5" t="n">
        <v>12200</v>
      </c>
      <c r="E10" s="5" t="n">
        <v>11400</v>
      </c>
    </row>
    <row r="11">
      <c r="A11" s="4" t="inlineStr">
        <is>
          <t>TBO-R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llocated share-based compensation expense</t>
        </is>
      </c>
      <c r="B13" s="5" t="n">
        <v>1200</v>
      </c>
      <c r="C13" s="5" t="n">
        <v>1200</v>
      </c>
      <c r="D13" s="5" t="n">
        <v>3600</v>
      </c>
      <c r="E13" s="5" t="n">
        <v>3400</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llocated share-based compensation expense</t>
        </is>
      </c>
      <c r="B16" s="5" t="n">
        <v>14400</v>
      </c>
      <c r="C16" s="5" t="n">
        <v>10700</v>
      </c>
      <c r="D16" s="5" t="n">
        <v>43800</v>
      </c>
      <c r="E16" s="5" t="n">
        <v>34700</v>
      </c>
    </row>
    <row r="17">
      <c r="A17" s="4" t="inlineStr">
        <is>
          <t>P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llocated share-based compensation expense</t>
        </is>
      </c>
      <c r="B19" s="5" t="n">
        <v>1400</v>
      </c>
      <c r="C19" s="5" t="n">
        <v>0</v>
      </c>
      <c r="D19" s="5" t="n">
        <v>4200</v>
      </c>
      <c r="E19" s="5" t="n">
        <v>0</v>
      </c>
    </row>
    <row r="20">
      <c r="A20" s="4" t="inlineStr">
        <is>
          <t>Deferr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llocated share-based compensation expense</t>
        </is>
      </c>
      <c r="B22" s="5" t="n">
        <v>500</v>
      </c>
      <c r="C22" s="5" t="n">
        <v>500</v>
      </c>
      <c r="D22" s="5" t="n">
        <v>1500</v>
      </c>
      <c r="E22" s="5" t="n">
        <v>1500</v>
      </c>
    </row>
    <row r="23">
      <c r="A23" s="4" t="inlineStr">
        <is>
          <t>ESPP</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llocated share-based compensation expense</t>
        </is>
      </c>
      <c r="B25" s="6" t="n">
        <v>2400</v>
      </c>
      <c r="C25" s="6" t="n">
        <v>1600</v>
      </c>
      <c r="D25" s="6" t="n">
        <v>6500</v>
      </c>
      <c r="E25" s="6" t="n">
        <v>16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Unrecognized Compensation Cost (Details) shares in Millions</t>
        </is>
      </c>
      <c r="B1" s="2" t="inlineStr">
        <is>
          <t>Jul. 01, 2022 $ / shares shares</t>
        </is>
      </c>
    </row>
    <row r="2">
      <c r="A2" s="3" t="inlineStr">
        <is>
          <t>Share-based Compensation Arrangement by Share-based Payment Award [Line Items]</t>
        </is>
      </c>
      <c r="B2" s="4" t="inlineStr">
        <is>
          <t xml:space="preserve"> </t>
        </is>
      </c>
    </row>
    <row r="3">
      <c r="A3" s="4" t="inlineStr">
        <is>
          <t>Shares Granted (in shares)</t>
        </is>
      </c>
      <c r="B3" s="9" t="n">
        <v>3.8</v>
      </c>
    </row>
    <row r="4">
      <c r="A4" s="4" t="inlineStr">
        <is>
          <t>TBOs</t>
        </is>
      </c>
      <c r="B4" s="4" t="inlineStr">
        <is>
          <t xml:space="preserve"> </t>
        </is>
      </c>
    </row>
    <row r="5">
      <c r="A5" s="3" t="inlineStr">
        <is>
          <t>Share-based Compensation Arrangement by Share-based Payment Award [Line Items]</t>
        </is>
      </c>
      <c r="B5" s="4" t="inlineStr">
        <is>
          <t xml:space="preserve"> </t>
        </is>
      </c>
    </row>
    <row r="6">
      <c r="A6" s="4" t="inlineStr">
        <is>
          <t>Shares Granted (in shares)</t>
        </is>
      </c>
      <c r="B6" s="9" t="n">
        <v>1.2</v>
      </c>
    </row>
    <row r="7">
      <c r="A7" s="4" t="inlineStr">
        <is>
          <t>Weighted Average Grant-Date Fair Value (dollars per share) | $ / shares</t>
        </is>
      </c>
      <c r="B7" s="7" t="n">
        <v>13.27</v>
      </c>
    </row>
    <row r="8">
      <c r="A8" s="4" t="inlineStr">
        <is>
          <t>RSUs</t>
        </is>
      </c>
      <c r="B8" s="4" t="inlineStr">
        <is>
          <t xml:space="preserve"> </t>
        </is>
      </c>
    </row>
    <row r="9">
      <c r="A9" s="3" t="inlineStr">
        <is>
          <t>Share-based Compensation Arrangement by Share-based Payment Award [Line Items]</t>
        </is>
      </c>
      <c r="B9" s="4" t="inlineStr">
        <is>
          <t xml:space="preserve"> </t>
        </is>
      </c>
    </row>
    <row r="10">
      <c r="A10" s="4" t="inlineStr">
        <is>
          <t>Shares Granted (in shares)</t>
        </is>
      </c>
      <c r="B10" s="9" t="n">
        <v>2.1</v>
      </c>
    </row>
    <row r="11">
      <c r="A11" s="4" t="inlineStr">
        <is>
          <t>Weighted Average Grant-Date Fair Value (dollars per share) | $ / shares</t>
        </is>
      </c>
      <c r="B11" s="7" t="n">
        <v>36.61</v>
      </c>
    </row>
    <row r="12">
      <c r="A12" s="4" t="inlineStr">
        <is>
          <t>PSUs</t>
        </is>
      </c>
      <c r="B12" s="4" t="inlineStr">
        <is>
          <t xml:space="preserve"> </t>
        </is>
      </c>
    </row>
    <row r="13">
      <c r="A13" s="3" t="inlineStr">
        <is>
          <t>Share-based Compensation Arrangement by Share-based Payment Award [Line Items]</t>
        </is>
      </c>
      <c r="B13" s="4" t="inlineStr">
        <is>
          <t xml:space="preserve"> </t>
        </is>
      </c>
    </row>
    <row r="14">
      <c r="A14" s="4" t="inlineStr">
        <is>
          <t>Shares Granted (in shares)</t>
        </is>
      </c>
      <c r="B14" s="9" t="n">
        <v>0.5</v>
      </c>
    </row>
    <row r="15">
      <c r="A15" s="4" t="inlineStr">
        <is>
          <t>Weighted Average Grant-Date Fair Value (dollars per share) | $ / shares</t>
        </is>
      </c>
      <c r="B15" s="7" t="n">
        <v>3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Computation of Basic and Diluted Earnings per Share (Details) - USD ($) $ / shares in Units, shares in Thousands, $ in Thousands</t>
        </is>
      </c>
      <c r="B1" s="2" t="inlineStr">
        <is>
          <t>3 Months Ended</t>
        </is>
      </c>
      <c r="H1" s="2" t="inlineStr">
        <is>
          <t>9 Months Ended</t>
        </is>
      </c>
    </row>
    <row r="2">
      <c r="B2" s="2" t="inlineStr">
        <is>
          <t>Jul. 01, 2022</t>
        </is>
      </c>
      <c r="C2" s="2" t="inlineStr">
        <is>
          <t>Apr. 01, 2022</t>
        </is>
      </c>
      <c r="D2" s="2" t="inlineStr">
        <is>
          <t>Dec. 31, 2021</t>
        </is>
      </c>
      <c r="E2" s="2" t="inlineStr">
        <is>
          <t>Jul. 02, 2021</t>
        </is>
      </c>
      <c r="F2" s="2" t="inlineStr">
        <is>
          <t>Apr. 02, 2021</t>
        </is>
      </c>
      <c r="G2" s="2" t="inlineStr">
        <is>
          <t>Jan. 01, 2021</t>
        </is>
      </c>
      <c r="H2" s="2" t="inlineStr">
        <is>
          <t>Jul. 01, 2022</t>
        </is>
      </c>
      <c r="I2" s="2" t="inlineStr">
        <is>
          <t>Jul. 02, 2021</t>
        </is>
      </c>
    </row>
    <row r="3">
      <c r="A3" s="3" t="inlineStr">
        <is>
          <t>Earnings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Aramark stockholders</t>
        </is>
      </c>
      <c r="B4" s="6" t="n">
        <v>40329</v>
      </c>
      <c r="C4" s="6" t="n">
        <v>35748</v>
      </c>
      <c r="D4" s="6" t="n">
        <v>42611</v>
      </c>
      <c r="E4" s="6" t="n">
        <v>32557</v>
      </c>
      <c r="F4" s="6" t="n">
        <v>-77576</v>
      </c>
      <c r="G4" s="6" t="n">
        <v>-81243</v>
      </c>
      <c r="H4" s="6" t="n">
        <v>118688</v>
      </c>
      <c r="I4" s="6" t="n">
        <v>-126262</v>
      </c>
    </row>
    <row r="5">
      <c r="A5" s="3" t="inlineStr">
        <is>
          <t>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average shares outstanding (in shares)</t>
        </is>
      </c>
      <c r="B6" s="5" t="n">
        <v>257564</v>
      </c>
      <c r="C6" s="4" t="inlineStr">
        <is>
          <t xml:space="preserve"> </t>
        </is>
      </c>
      <c r="D6" s="4" t="inlineStr">
        <is>
          <t xml:space="preserve"> </t>
        </is>
      </c>
      <c r="E6" s="5" t="n">
        <v>255207</v>
      </c>
      <c r="F6" s="4" t="inlineStr">
        <is>
          <t xml:space="preserve"> </t>
        </is>
      </c>
      <c r="G6" s="4" t="inlineStr">
        <is>
          <t xml:space="preserve"> </t>
        </is>
      </c>
      <c r="H6" s="5" t="n">
        <v>257044</v>
      </c>
      <c r="I6" s="5" t="n">
        <v>254461</v>
      </c>
    </row>
    <row r="7">
      <c r="A7" s="4" t="inlineStr">
        <is>
          <t>Effect of dilutive securities (in shares)</t>
        </is>
      </c>
      <c r="B7" s="5" t="n">
        <v>1655</v>
      </c>
      <c r="C7" s="4" t="inlineStr">
        <is>
          <t xml:space="preserve"> </t>
        </is>
      </c>
      <c r="D7" s="4" t="inlineStr">
        <is>
          <t xml:space="preserve"> </t>
        </is>
      </c>
      <c r="E7" s="5" t="n">
        <v>2167</v>
      </c>
      <c r="F7" s="4" t="inlineStr">
        <is>
          <t xml:space="preserve"> </t>
        </is>
      </c>
      <c r="G7" s="4" t="inlineStr">
        <is>
          <t xml:space="preserve"> </t>
        </is>
      </c>
      <c r="H7" s="5" t="n">
        <v>1638</v>
      </c>
      <c r="I7" s="5" t="n">
        <v>0</v>
      </c>
    </row>
    <row r="8">
      <c r="A8" s="4" t="inlineStr">
        <is>
          <t>Diluted weighted-average shares outstanding (in shares)</t>
        </is>
      </c>
      <c r="B8" s="5" t="n">
        <v>259219</v>
      </c>
      <c r="C8" s="4" t="inlineStr">
        <is>
          <t xml:space="preserve"> </t>
        </is>
      </c>
      <c r="D8" s="4" t="inlineStr">
        <is>
          <t xml:space="preserve"> </t>
        </is>
      </c>
      <c r="E8" s="5" t="n">
        <v>257374</v>
      </c>
      <c r="F8" s="4" t="inlineStr">
        <is>
          <t xml:space="preserve"> </t>
        </is>
      </c>
      <c r="G8" s="4" t="inlineStr">
        <is>
          <t xml:space="preserve"> </t>
        </is>
      </c>
      <c r="H8" s="5" t="n">
        <v>258682</v>
      </c>
      <c r="I8" s="5" t="n">
        <v>254461</v>
      </c>
    </row>
    <row r="9">
      <c r="A9" s="3" t="inlineStr">
        <is>
          <t>Basic Earnings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 attributable to Aramark stockholders (in dollars per share)</t>
        </is>
      </c>
      <c r="B10" s="7" t="n">
        <v>0.16</v>
      </c>
      <c r="C10" s="4" t="inlineStr">
        <is>
          <t xml:space="preserve"> </t>
        </is>
      </c>
      <c r="D10" s="4" t="inlineStr">
        <is>
          <t xml:space="preserve"> </t>
        </is>
      </c>
      <c r="E10" s="7" t="n">
        <v>0.13</v>
      </c>
      <c r="F10" s="4" t="inlineStr">
        <is>
          <t xml:space="preserve"> </t>
        </is>
      </c>
      <c r="G10" s="4" t="inlineStr">
        <is>
          <t xml:space="preserve"> </t>
        </is>
      </c>
      <c r="H10" s="7" t="n">
        <v>0.46</v>
      </c>
      <c r="I10" s="7" t="n">
        <v>-0.5</v>
      </c>
    </row>
    <row r="11">
      <c r="A11" s="3" t="inlineStr">
        <is>
          <t>Diluted Earnings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 attributable to Aramark stockholders (in dollars per share)</t>
        </is>
      </c>
      <c r="B12" s="7" t="n">
        <v>0.16</v>
      </c>
      <c r="C12" s="4" t="inlineStr">
        <is>
          <t xml:space="preserve"> </t>
        </is>
      </c>
      <c r="D12" s="4" t="inlineStr">
        <is>
          <t xml:space="preserve"> </t>
        </is>
      </c>
      <c r="E12" s="7" t="n">
        <v>0.13</v>
      </c>
      <c r="F12" s="4" t="inlineStr">
        <is>
          <t xml:space="preserve"> </t>
        </is>
      </c>
      <c r="G12" s="4" t="inlineStr">
        <is>
          <t xml:space="preserve"> </t>
        </is>
      </c>
      <c r="H12" s="7" t="n">
        <v>0.46</v>
      </c>
      <c r="I12" s="7" t="n">
        <v>-0.5</v>
      </c>
    </row>
    <row r="13">
      <c r="A13" s="4" t="inlineStr">
        <is>
          <t>Antidilutive securities excluded from computation of EP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100</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 shares in Million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PS (in shares)</t>
        </is>
      </c>
      <c r="B4" s="4" t="inlineStr">
        <is>
          <t xml:space="preserve"> </t>
        </is>
      </c>
      <c r="C4" s="4" t="inlineStr">
        <is>
          <t xml:space="preserve"> </t>
        </is>
      </c>
      <c r="D4" s="4" t="inlineStr">
        <is>
          <t xml:space="preserve"> </t>
        </is>
      </c>
      <c r="E4" s="9" t="n">
        <v>2.1</v>
      </c>
    </row>
    <row r="5">
      <c r="A5" s="4" t="inlineStr">
        <is>
          <t>Share-based Compensation Award</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PS (in shares)</t>
        </is>
      </c>
      <c r="B7" s="5" t="n">
        <v>10</v>
      </c>
      <c r="C7" s="9" t="n">
        <v>8.5</v>
      </c>
      <c r="D7" s="9" t="n">
        <v>9.300000000000001</v>
      </c>
      <c r="E7" s="9" t="n">
        <v>9.4</v>
      </c>
    </row>
    <row r="8">
      <c r="A8" s="4" t="inlineStr">
        <is>
          <t>Performance-Based Options and Performance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PS (in shares)</t>
        </is>
      </c>
      <c r="B10" s="5" t="n">
        <v>1</v>
      </c>
      <c r="C10" s="9" t="n">
        <v>1.1</v>
      </c>
      <c r="D10" s="5" t="n">
        <v>1</v>
      </c>
      <c r="E10" s="9" t="n">
        <v>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Commitments and Contingencies (Details) - USD ($)</t>
        </is>
      </c>
      <c r="B1" s="2" t="inlineStr">
        <is>
          <t>3 Months Ended</t>
        </is>
      </c>
      <c r="D1" s="2" t="inlineStr">
        <is>
          <t>9 Months Ended</t>
        </is>
      </c>
    </row>
    <row r="2">
      <c r="B2" s="2" t="inlineStr">
        <is>
          <t>Jul. 01, 2022</t>
        </is>
      </c>
      <c r="C2" s="2" t="inlineStr">
        <is>
          <t>Apr. 01, 2022</t>
        </is>
      </c>
      <c r="D2" s="2" t="inlineStr">
        <is>
          <t>Jul. 01, 2022</t>
        </is>
      </c>
    </row>
    <row r="3">
      <c r="A3" s="3" t="inlineStr">
        <is>
          <t>Loss Contingencies [Line Items]</t>
        </is>
      </c>
      <c r="B3" s="4" t="inlineStr">
        <is>
          <t xml:space="preserve"> </t>
        </is>
      </c>
      <c r="C3" s="4" t="inlineStr">
        <is>
          <t xml:space="preserve"> </t>
        </is>
      </c>
      <c r="D3" s="4" t="inlineStr">
        <is>
          <t xml:space="preserve"> </t>
        </is>
      </c>
    </row>
    <row r="4">
      <c r="A4" s="4" t="inlineStr">
        <is>
          <t>Residual value guarantee</t>
        </is>
      </c>
      <c r="B4" s="6" t="n">
        <v>0</v>
      </c>
      <c r="C4" s="4" t="inlineStr">
        <is>
          <t xml:space="preserve"> </t>
        </is>
      </c>
      <c r="D4" s="6" t="n">
        <v>0</v>
      </c>
    </row>
    <row r="5">
      <c r="A5" s="4" t="inlineStr">
        <is>
          <t>Settled Litigation | Cost of Goods and Service Benchmark</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Reversal of previously reserved amounts</t>
        </is>
      </c>
      <c r="B7" s="5" t="n">
        <v>13600000</v>
      </c>
      <c r="C7" s="6" t="n">
        <v>5700000</v>
      </c>
      <c r="D7" s="5" t="n">
        <v>13600000</v>
      </c>
    </row>
    <row r="8">
      <c r="A8" s="4" t="inlineStr">
        <is>
          <t>Maximum</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Residual value guarantee</t>
        </is>
      </c>
      <c r="B10" s="5" t="n">
        <v>26700000</v>
      </c>
      <c r="C10" s="4" t="inlineStr">
        <is>
          <t xml:space="preserve"> </t>
        </is>
      </c>
      <c r="D10" s="5" t="n">
        <v>26700000</v>
      </c>
    </row>
    <row r="11">
      <c r="A11" s="4" t="inlineStr">
        <is>
          <t>Residual value of leased asset</t>
        </is>
      </c>
      <c r="B11" s="6" t="n">
        <v>0</v>
      </c>
      <c r="C11" s="4" t="inlineStr">
        <is>
          <t xml:space="preserve"> </t>
        </is>
      </c>
      <c r="D11" s="6" t="n">
        <v>0</v>
      </c>
    </row>
    <row r="12">
      <c r="A12" s="4" t="inlineStr">
        <is>
          <t>Vehicles | Min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ease term (in years)</t>
        </is>
      </c>
      <c r="B14" s="4" t="inlineStr">
        <is>
          <t>1 year</t>
        </is>
      </c>
      <c r="C14" s="4" t="inlineStr">
        <is>
          <t xml:space="preserve"> </t>
        </is>
      </c>
      <c r="D14" s="4" t="inlineStr">
        <is>
          <t>1 year</t>
        </is>
      </c>
    </row>
    <row r="15">
      <c r="A15" s="4" t="inlineStr">
        <is>
          <t>Vehicles | Maximum</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Lease term (in years)</t>
        </is>
      </c>
      <c r="B17" s="4" t="inlineStr">
        <is>
          <t>12 years</t>
        </is>
      </c>
      <c r="C17" s="4" t="inlineStr">
        <is>
          <t xml:space="preserve"> </t>
        </is>
      </c>
      <c r="D17" s="4" t="inlineStr">
        <is>
          <t>12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43" customWidth="1" min="2" max="2"/>
    <col width="22" customWidth="1" min="3" max="3"/>
  </cols>
  <sheetData>
    <row r="1">
      <c r="A1" s="1" t="inlineStr">
        <is>
          <t>Business Segments - Narrative (Details) $ in Millions</t>
        </is>
      </c>
      <c r="B1" s="2" t="inlineStr">
        <is>
          <t>9 Months Ended</t>
        </is>
      </c>
    </row>
    <row r="2">
      <c r="B2" s="2" t="inlineStr">
        <is>
          <t>Jul. 01, 2022 USD ($) segment nationalPark</t>
        </is>
      </c>
      <c r="C2" s="2" t="inlineStr">
        <is>
          <t>Jul. 02, 2021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Possessory interest in National Park service sites | nationalPark</t>
        </is>
      </c>
      <c r="B5" s="5" t="n">
        <v>1</v>
      </c>
      <c r="C5" s="4" t="inlineStr">
        <is>
          <t xml:space="preserve"> </t>
        </is>
      </c>
    </row>
    <row r="6">
      <c r="A6" s="4" t="inlineStr">
        <is>
          <t>Cost of services provided | FSS 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roceeds from recovery of investment | $</t>
        </is>
      </c>
      <c r="B8" s="6" t="n">
        <v>9</v>
      </c>
      <c r="C8" s="6" t="n">
        <v>10</v>
      </c>
    </row>
    <row r="9">
      <c r="A9" s="4" t="inlineStr">
        <is>
          <t>Sales | Food Services | Product Concentration Risk</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 percentage</t>
        </is>
      </c>
      <c r="B11" s="10" t="n">
        <v>0.71</v>
      </c>
      <c r="C11" s="4" t="inlineStr">
        <is>
          <t xml:space="preserve"> </t>
        </is>
      </c>
    </row>
    <row r="12">
      <c r="A12" s="4" t="inlineStr">
        <is>
          <t>Sales | Facilities &amp; Other | Product Concentration Risk</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risk, percentage</t>
        </is>
      </c>
      <c r="B14" s="10" t="n">
        <v>0.29</v>
      </c>
      <c r="C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l. 01, 2022</t>
        </is>
      </c>
      <c r="C2" s="2" t="inlineStr">
        <is>
          <t>Jul. 02, 2021</t>
        </is>
      </c>
    </row>
    <row r="3">
      <c r="A3" s="3" t="inlineStr">
        <is>
          <t>Cash flows from operating activities:</t>
        </is>
      </c>
      <c r="B3" s="4" t="inlineStr">
        <is>
          <t xml:space="preserve"> </t>
        </is>
      </c>
      <c r="C3" s="4" t="inlineStr">
        <is>
          <t xml:space="preserve"> </t>
        </is>
      </c>
    </row>
    <row r="4">
      <c r="A4" s="4" t="inlineStr">
        <is>
          <t>Net income (loss)</t>
        </is>
      </c>
      <c r="B4" s="6" t="n">
        <v>118733</v>
      </c>
      <c r="C4" s="6" t="n">
        <v>-126481</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5" t="n">
        <v>400778</v>
      </c>
      <c r="C6" s="5" t="n">
        <v>412090</v>
      </c>
    </row>
    <row r="7">
      <c r="A7" s="4" t="inlineStr">
        <is>
          <t>Gain on equity investment</t>
        </is>
      </c>
      <c r="B7" s="5" t="n">
        <v>0</v>
      </c>
      <c r="C7" s="5" t="n">
        <v>-137934</v>
      </c>
    </row>
    <row r="8">
      <c r="A8" s="4" t="inlineStr">
        <is>
          <t>Loss on defined benefit pension plan termination</t>
        </is>
      </c>
      <c r="B8" s="5" t="n">
        <v>0</v>
      </c>
      <c r="C8" s="5" t="n">
        <v>60864</v>
      </c>
    </row>
    <row r="9">
      <c r="A9" s="4" t="inlineStr">
        <is>
          <t>Deferred income taxes</t>
        </is>
      </c>
      <c r="B9" s="5" t="n">
        <v>15340</v>
      </c>
      <c r="C9" s="5" t="n">
        <v>-27099</v>
      </c>
    </row>
    <row r="10">
      <c r="A10" s="4" t="inlineStr">
        <is>
          <t>Share-based compensation expense</t>
        </is>
      </c>
      <c r="B10" s="5" t="n">
        <v>71799</v>
      </c>
      <c r="C10" s="5" t="n">
        <v>52638</v>
      </c>
    </row>
    <row r="11">
      <c r="A11" s="3" t="inlineStr">
        <is>
          <t>Changes in operating assets and liabilities:</t>
        </is>
      </c>
      <c r="B11" s="4" t="inlineStr">
        <is>
          <t xml:space="preserve"> </t>
        </is>
      </c>
      <c r="C11" s="4" t="inlineStr">
        <is>
          <t xml:space="preserve"> </t>
        </is>
      </c>
    </row>
    <row r="12">
      <c r="A12" s="4" t="inlineStr">
        <is>
          <t>Accounts Receivable</t>
        </is>
      </c>
      <c r="B12" s="5" t="n">
        <v>-333847</v>
      </c>
      <c r="C12" s="5" t="n">
        <v>-42099</v>
      </c>
    </row>
    <row r="13">
      <c r="A13" s="4" t="inlineStr">
        <is>
          <t>Inventories</t>
        </is>
      </c>
      <c r="B13" s="5" t="n">
        <v>-23616</v>
      </c>
      <c r="C13" s="5" t="n">
        <v>39288</v>
      </c>
    </row>
    <row r="14">
      <c r="A14" s="4" t="inlineStr">
        <is>
          <t>Prepayments and Other Current Assets</t>
        </is>
      </c>
      <c r="B14" s="5" t="n">
        <v>-357</v>
      </c>
      <c r="C14" s="5" t="n">
        <v>106289</v>
      </c>
    </row>
    <row r="15">
      <c r="A15" s="4" t="inlineStr">
        <is>
          <t>Accounts Payable</t>
        </is>
      </c>
      <c r="B15" s="5" t="n">
        <v>1726</v>
      </c>
      <c r="C15" s="5" t="n">
        <v>-821</v>
      </c>
    </row>
    <row r="16">
      <c r="A16" s="4" t="inlineStr">
        <is>
          <t>Accrued Expenses</t>
        </is>
      </c>
      <c r="B16" s="5" t="n">
        <v>-339497</v>
      </c>
      <c r="C16" s="5" t="n">
        <v>-77010</v>
      </c>
    </row>
    <row r="17">
      <c r="A17" s="4" t="inlineStr">
        <is>
          <t>Payments made to clients on contracts</t>
        </is>
      </c>
      <c r="B17" s="5" t="n">
        <v>-39043</v>
      </c>
      <c r="C17" s="5" t="n">
        <v>-49159</v>
      </c>
    </row>
    <row r="18">
      <c r="A18" s="4" t="inlineStr">
        <is>
          <t>Other operating activities</t>
        </is>
      </c>
      <c r="B18" s="5" t="n">
        <v>-14009</v>
      </c>
      <c r="C18" s="5" t="n">
        <v>23227</v>
      </c>
    </row>
    <row r="19">
      <c r="A19" s="4" t="inlineStr">
        <is>
          <t>Net cash (used in) provided by operating activities</t>
        </is>
      </c>
      <c r="B19" s="5" t="n">
        <v>-141993</v>
      </c>
      <c r="C19" s="5" t="n">
        <v>233793</v>
      </c>
    </row>
    <row r="20">
      <c r="A20" s="3" t="inlineStr">
        <is>
          <t>Cash flows from investing activities:</t>
        </is>
      </c>
      <c r="B20" s="4" t="inlineStr">
        <is>
          <t xml:space="preserve"> </t>
        </is>
      </c>
      <c r="C20" s="4" t="inlineStr">
        <is>
          <t xml:space="preserve"> </t>
        </is>
      </c>
    </row>
    <row r="21">
      <c r="A21" s="4" t="inlineStr">
        <is>
          <t>Purchases of property and equipment and other</t>
        </is>
      </c>
      <c r="B21" s="5" t="n">
        <v>-260137</v>
      </c>
      <c r="C21" s="5" t="n">
        <v>-254340</v>
      </c>
    </row>
    <row r="22">
      <c r="A22" s="4" t="inlineStr">
        <is>
          <t>Disposals of property and equipment</t>
        </is>
      </c>
      <c r="B22" s="5" t="n">
        <v>14490</v>
      </c>
      <c r="C22" s="5" t="n">
        <v>10260</v>
      </c>
    </row>
    <row r="23">
      <c r="A23" s="4" t="inlineStr">
        <is>
          <t>Acquisition of certain businesses, net of cash acquired</t>
        </is>
      </c>
      <c r="B23" s="5" t="n">
        <v>-342633</v>
      </c>
      <c r="C23" s="5" t="n">
        <v>-264393</v>
      </c>
    </row>
    <row r="24">
      <c r="A24" s="4" t="inlineStr">
        <is>
          <t>Acquisition of certain equity method investments</t>
        </is>
      </c>
      <c r="B24" s="5" t="n">
        <v>-64000</v>
      </c>
      <c r="C24" s="5" t="n">
        <v>0</v>
      </c>
    </row>
    <row r="25">
      <c r="A25" s="4" t="inlineStr">
        <is>
          <t>Other investing activities</t>
        </is>
      </c>
      <c r="B25" s="5" t="n">
        <v>10836</v>
      </c>
      <c r="C25" s="5" t="n">
        <v>5282</v>
      </c>
    </row>
    <row r="26">
      <c r="A26" s="4" t="inlineStr">
        <is>
          <t>Net cash used in investing activities</t>
        </is>
      </c>
      <c r="B26" s="5" t="n">
        <v>-641444</v>
      </c>
      <c r="C26" s="5" t="n">
        <v>-503191</v>
      </c>
    </row>
    <row r="27">
      <c r="A27" s="3" t="inlineStr">
        <is>
          <t>Cash flows from financing activities:</t>
        </is>
      </c>
      <c r="B27" s="4" t="inlineStr">
        <is>
          <t xml:space="preserve"> </t>
        </is>
      </c>
      <c r="C27" s="4" t="inlineStr">
        <is>
          <t xml:space="preserve"> </t>
        </is>
      </c>
    </row>
    <row r="28">
      <c r="A28" s="4" t="inlineStr">
        <is>
          <t>Proceeds from long-term borrowings</t>
        </is>
      </c>
      <c r="B28" s="5" t="n">
        <v>328326</v>
      </c>
      <c r="C28" s="5" t="n">
        <v>898443</v>
      </c>
    </row>
    <row r="29">
      <c r="A29" s="4" t="inlineStr">
        <is>
          <t>Payments of long-term borrowings</t>
        </is>
      </c>
      <c r="B29" s="5" t="n">
        <v>-56923</v>
      </c>
      <c r="C29" s="5" t="n">
        <v>-2249100</v>
      </c>
    </row>
    <row r="30">
      <c r="A30" s="4" t="inlineStr">
        <is>
          <t>Net change in funding under the Receivables Facility</t>
        </is>
      </c>
      <c r="B30" s="5" t="n">
        <v>500000</v>
      </c>
      <c r="C30" s="5" t="n">
        <v>-315600</v>
      </c>
    </row>
    <row r="31">
      <c r="A31" s="4" t="inlineStr">
        <is>
          <t>Payments of dividends</t>
        </is>
      </c>
      <c r="B31" s="5" t="n">
        <v>-84770</v>
      </c>
      <c r="C31" s="5" t="n">
        <v>-83928</v>
      </c>
    </row>
    <row r="32">
      <c r="A32" s="4" t="inlineStr">
        <is>
          <t>Proceeds from issuance of common stock</t>
        </is>
      </c>
      <c r="B32" s="5" t="n">
        <v>35275</v>
      </c>
      <c r="C32" s="5" t="n">
        <v>33925</v>
      </c>
    </row>
    <row r="33">
      <c r="A33" s="4" t="inlineStr">
        <is>
          <t>Other financing activities</t>
        </is>
      </c>
      <c r="B33" s="5" t="n">
        <v>-18384</v>
      </c>
      <c r="C33" s="5" t="n">
        <v>-50698</v>
      </c>
    </row>
    <row r="34">
      <c r="A34" s="4" t="inlineStr">
        <is>
          <t>Net cash provided by (used in) financing activities</t>
        </is>
      </c>
      <c r="B34" s="5" t="n">
        <v>703524</v>
      </c>
      <c r="C34" s="5" t="n">
        <v>-1766958</v>
      </c>
    </row>
    <row r="35">
      <c r="A35" s="4" t="inlineStr">
        <is>
          <t>Effect of foreign exchange rates on cash and cash equivalents</t>
        </is>
      </c>
      <c r="B35" s="5" t="n">
        <v>-13810</v>
      </c>
      <c r="C35" s="5" t="n">
        <v>10597</v>
      </c>
    </row>
    <row r="36">
      <c r="A36" s="4" t="inlineStr">
        <is>
          <t>Decrease in cash and cash equivalents</t>
        </is>
      </c>
      <c r="B36" s="5" t="n">
        <v>-93723</v>
      </c>
      <c r="C36" s="5" t="n">
        <v>-2025759</v>
      </c>
    </row>
    <row r="37">
      <c r="A37" s="4" t="inlineStr">
        <is>
          <t>Cash and cash equivalents, beginning of period</t>
        </is>
      </c>
      <c r="B37" s="5" t="n">
        <v>532591</v>
      </c>
      <c r="C37" s="5" t="n">
        <v>2509188</v>
      </c>
    </row>
    <row r="38">
      <c r="A38" s="4" t="inlineStr">
        <is>
          <t>Cash and cash equivalents, end of period</t>
        </is>
      </c>
      <c r="B38" s="5" t="n">
        <v>438868</v>
      </c>
      <c r="C38" s="5" t="n">
        <v>483429</v>
      </c>
    </row>
    <row r="39">
      <c r="A39" s="3" t="inlineStr">
        <is>
          <t>Supplemental Cash Flow Information</t>
        </is>
      </c>
      <c r="B39" s="4" t="inlineStr">
        <is>
          <t xml:space="preserve"> </t>
        </is>
      </c>
      <c r="C39" s="4" t="inlineStr">
        <is>
          <t xml:space="preserve"> </t>
        </is>
      </c>
    </row>
    <row r="40">
      <c r="A40" s="4" t="inlineStr">
        <is>
          <t>Interest paid</t>
        </is>
      </c>
      <c r="B40" s="5" t="n">
        <v>259000</v>
      </c>
      <c r="C40" s="5" t="n">
        <v>288900</v>
      </c>
    </row>
    <row r="41">
      <c r="A41" s="4" t="inlineStr">
        <is>
          <t>Income taxes paid (refunded)</t>
        </is>
      </c>
      <c r="B41" s="6" t="n">
        <v>16500</v>
      </c>
      <c r="C41" s="6" t="n">
        <v>-1094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Business Segments (Details) - USD ($) $ in Thousands</t>
        </is>
      </c>
      <c r="B1" s="2" t="inlineStr">
        <is>
          <t>3 Months Ended</t>
        </is>
      </c>
      <c r="D1" s="2" t="inlineStr">
        <is>
          <t>9 Months Ended</t>
        </is>
      </c>
    </row>
    <row r="2">
      <c r="B2" s="2" t="inlineStr">
        <is>
          <t>Jul. 01, 2022</t>
        </is>
      </c>
      <c r="C2" s="2" t="inlineStr">
        <is>
          <t>Jul. 02, 2021</t>
        </is>
      </c>
      <c r="D2" s="2" t="inlineStr">
        <is>
          <t>Jul. 01, 2022</t>
        </is>
      </c>
      <c r="E2" s="2" t="inlineStr">
        <is>
          <t>Jul.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127378</v>
      </c>
      <c r="C4" s="6" t="n">
        <v>2981220</v>
      </c>
      <c r="D4" s="6" t="n">
        <v>11936167</v>
      </c>
      <c r="E4" s="6" t="n">
        <v>8544701</v>
      </c>
    </row>
    <row r="5">
      <c r="A5" s="4" t="inlineStr">
        <is>
          <t>Total Operating Income</t>
        </is>
      </c>
      <c r="B5" s="5" t="n">
        <v>147886</v>
      </c>
      <c r="C5" s="5" t="n">
        <v>74246</v>
      </c>
      <c r="D5" s="5" t="n">
        <v>430124</v>
      </c>
      <c r="E5" s="5" t="n">
        <v>59125</v>
      </c>
    </row>
    <row r="6">
      <c r="A6" s="4" t="inlineStr">
        <is>
          <t>Gain on Equity Investment</t>
        </is>
      </c>
      <c r="B6" s="5" t="n">
        <v>0</v>
      </c>
      <c r="C6" s="5" t="n">
        <v>-137934</v>
      </c>
      <c r="D6" s="5" t="n">
        <v>0</v>
      </c>
      <c r="E6" s="5" t="n">
        <v>-137934</v>
      </c>
    </row>
    <row r="7">
      <c r="A7" s="4" t="inlineStr">
        <is>
          <t>Loss on Defined Benefit Pension Plan Termination</t>
        </is>
      </c>
      <c r="B7" s="5" t="n">
        <v>0</v>
      </c>
      <c r="C7" s="5" t="n">
        <v>60864</v>
      </c>
      <c r="D7" s="5" t="n">
        <v>0</v>
      </c>
      <c r="E7" s="5" t="n">
        <v>60864</v>
      </c>
    </row>
    <row r="8">
      <c r="A8" s="4" t="inlineStr">
        <is>
          <t>Interest and Other Financing Costs, net</t>
        </is>
      </c>
      <c r="B8" s="5" t="n">
        <v>91466</v>
      </c>
      <c r="C8" s="5" t="n">
        <v>111715</v>
      </c>
      <c r="D8" s="5" t="n">
        <v>274168</v>
      </c>
      <c r="E8" s="5" t="n">
        <v>308402</v>
      </c>
    </row>
    <row r="9">
      <c r="A9" s="4" t="inlineStr">
        <is>
          <t>Income Before Income Taxes</t>
        </is>
      </c>
      <c r="B9" s="5" t="n">
        <v>56420</v>
      </c>
      <c r="C9" s="5" t="n">
        <v>39601</v>
      </c>
      <c r="D9" s="5" t="n">
        <v>155956</v>
      </c>
      <c r="E9" s="5" t="n">
        <v>-172207</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Operating Income</t>
        </is>
      </c>
      <c r="B12" s="5" t="n">
        <v>184400</v>
      </c>
      <c r="C12" s="5" t="n">
        <v>100000</v>
      </c>
      <c r="D12" s="5" t="n">
        <v>540200</v>
      </c>
      <c r="E12" s="5" t="n">
        <v>149200</v>
      </c>
    </row>
    <row r="13">
      <c r="A13" s="4" t="inlineStr">
        <is>
          <t>Corporate, Non-Segment</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Operating Income</t>
        </is>
      </c>
      <c r="B15" s="5" t="n">
        <v>-36500</v>
      </c>
      <c r="C15" s="5" t="n">
        <v>-25800</v>
      </c>
      <c r="D15" s="5" t="n">
        <v>-110100</v>
      </c>
      <c r="E15" s="5" t="n">
        <v>-90100</v>
      </c>
    </row>
    <row r="16">
      <c r="A16" s="4" t="inlineStr">
        <is>
          <t>Reconciling Item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Operating Income</t>
        </is>
      </c>
      <c r="B18" s="5" t="n">
        <v>147900</v>
      </c>
      <c r="C18" s="5" t="n">
        <v>74200</v>
      </c>
      <c r="D18" s="5" t="n">
        <v>430100</v>
      </c>
      <c r="E18" s="5" t="n">
        <v>59100</v>
      </c>
    </row>
    <row r="19">
      <c r="A19" s="4" t="inlineStr">
        <is>
          <t>Gain on Equity Investment</t>
        </is>
      </c>
      <c r="B19" s="5" t="n">
        <v>0</v>
      </c>
      <c r="C19" s="5" t="n">
        <v>137900</v>
      </c>
      <c r="D19" s="5" t="n">
        <v>0</v>
      </c>
      <c r="E19" s="5" t="n">
        <v>137900</v>
      </c>
    </row>
    <row r="20">
      <c r="A20" s="4" t="inlineStr">
        <is>
          <t>Loss on Defined Benefit Pension Plan Termination</t>
        </is>
      </c>
      <c r="B20" s="5" t="n">
        <v>0</v>
      </c>
      <c r="C20" s="5" t="n">
        <v>-60900</v>
      </c>
      <c r="D20" s="5" t="n">
        <v>0</v>
      </c>
      <c r="E20" s="5" t="n">
        <v>-60900</v>
      </c>
    </row>
    <row r="21">
      <c r="A21" s="4" t="inlineStr">
        <is>
          <t>Interest and Other Financing Costs, net</t>
        </is>
      </c>
      <c r="B21" s="5" t="n">
        <v>91400</v>
      </c>
      <c r="C21" s="5" t="n">
        <v>111600</v>
      </c>
      <c r="D21" s="5" t="n">
        <v>274100</v>
      </c>
      <c r="E21" s="5" t="n">
        <v>308300</v>
      </c>
    </row>
    <row r="22">
      <c r="A22" s="4" t="inlineStr">
        <is>
          <t>Income Before Income Taxes</t>
        </is>
      </c>
      <c r="B22" s="5" t="n">
        <v>56500</v>
      </c>
      <c r="C22" s="5" t="n">
        <v>39600</v>
      </c>
      <c r="D22" s="5" t="n">
        <v>156000</v>
      </c>
      <c r="E22" s="5" t="n">
        <v>-172200</v>
      </c>
    </row>
    <row r="23">
      <c r="A23" s="4" t="inlineStr">
        <is>
          <t>FSS United Stat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481500</v>
      </c>
      <c r="C25" s="5" t="n">
        <v>1649600</v>
      </c>
      <c r="D25" s="5" t="n">
        <v>7245200</v>
      </c>
      <c r="E25" s="5" t="n">
        <v>4646400</v>
      </c>
    </row>
    <row r="26">
      <c r="A26" s="4" t="inlineStr">
        <is>
          <t>FSS United States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Operating Income</t>
        </is>
      </c>
      <c r="B28" s="5" t="n">
        <v>89100</v>
      </c>
      <c r="C28" s="5" t="n">
        <v>44000</v>
      </c>
      <c r="D28" s="5" t="n">
        <v>270200</v>
      </c>
      <c r="E28" s="5" t="n">
        <v>30100</v>
      </c>
    </row>
    <row r="29">
      <c r="A29" s="4" t="inlineStr">
        <is>
          <t>FSS Internation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977700</v>
      </c>
      <c r="C31" s="5" t="n">
        <v>728500</v>
      </c>
      <c r="D31" s="5" t="n">
        <v>2721800</v>
      </c>
      <c r="E31" s="5" t="n">
        <v>2100700</v>
      </c>
    </row>
    <row r="32">
      <c r="A32" s="4" t="inlineStr">
        <is>
          <t>FSS International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Operating Income</t>
        </is>
      </c>
      <c r="B34" s="5" t="n">
        <v>34800</v>
      </c>
      <c r="C34" s="5" t="n">
        <v>21000</v>
      </c>
      <c r="D34" s="5" t="n">
        <v>94600</v>
      </c>
      <c r="E34" s="5" t="n">
        <v>30300</v>
      </c>
    </row>
    <row r="35">
      <c r="A35" s="4" t="inlineStr">
        <is>
          <t>Uniform</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668200</v>
      </c>
      <c r="C37" s="5" t="n">
        <v>603100</v>
      </c>
      <c r="D37" s="5" t="n">
        <v>1969200</v>
      </c>
      <c r="E37" s="5" t="n">
        <v>1797600</v>
      </c>
    </row>
    <row r="38">
      <c r="A38" s="4" t="inlineStr">
        <is>
          <t>Uniform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Operating Income</t>
        </is>
      </c>
      <c r="B40" s="6" t="n">
        <v>60500</v>
      </c>
      <c r="C40" s="6" t="n">
        <v>35000</v>
      </c>
      <c r="D40" s="6" t="n">
        <v>175400</v>
      </c>
      <c r="E40" s="6" t="n">
        <v>888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Assets and Financial Liabilities (Details) - USD ($) $ in Millions</t>
        </is>
      </c>
      <c r="B1" s="2" t="inlineStr">
        <is>
          <t>3 Months Ended</t>
        </is>
      </c>
    </row>
    <row r="2">
      <c r="B2" s="2" t="inlineStr">
        <is>
          <t>Jul. 01, 2022</t>
        </is>
      </c>
      <c r="C2" s="2" t="inlineStr">
        <is>
          <t>Jun. 02, 2022</t>
        </is>
      </c>
      <c r="D2" s="2" t="inlineStr">
        <is>
          <t>Oct. 01, 2021</t>
        </is>
      </c>
      <c r="E2" s="2" t="inlineStr">
        <is>
          <t>Jun. 04,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tingent consideration liability</t>
        </is>
      </c>
      <c r="B4" s="8" t="n">
        <v>9.300000000000001</v>
      </c>
      <c r="C4" s="4" t="inlineStr">
        <is>
          <t xml:space="preserve"> </t>
        </is>
      </c>
      <c r="D4" s="4" t="inlineStr">
        <is>
          <t xml:space="preserve"> </t>
        </is>
      </c>
      <c r="E4" s="4" t="inlineStr">
        <is>
          <t xml:space="preserve"> </t>
        </is>
      </c>
    </row>
    <row r="5">
      <c r="A5" s="4" t="inlineStr">
        <is>
          <t>Union Supply Group, Inc.</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ontingent consideration</t>
        </is>
      </c>
      <c r="B7" s="4" t="inlineStr">
        <is>
          <t xml:space="preserve"> </t>
        </is>
      </c>
      <c r="C7" s="8" t="n">
        <v>40.2</v>
      </c>
      <c r="D7" s="4" t="inlineStr">
        <is>
          <t xml:space="preserve"> </t>
        </is>
      </c>
      <c r="E7" s="4" t="inlineStr">
        <is>
          <t xml:space="preserve"> </t>
        </is>
      </c>
    </row>
    <row r="8">
      <c r="A8" s="4" t="inlineStr">
        <is>
          <t>Next Level Hospitality</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ontingent consideration</t>
        </is>
      </c>
      <c r="B10" s="4" t="inlineStr">
        <is>
          <t xml:space="preserve"> </t>
        </is>
      </c>
      <c r="C10" s="4" t="inlineStr">
        <is>
          <t xml:space="preserve"> </t>
        </is>
      </c>
      <c r="D10" s="4" t="inlineStr">
        <is>
          <t xml:space="preserve"> </t>
        </is>
      </c>
      <c r="E10" s="8" t="n">
        <v>78.40000000000001</v>
      </c>
    </row>
    <row r="11">
      <c r="A11" s="4" t="inlineStr">
        <is>
          <t>Fair Value Disclosure | Fair Value, Measurements, Recurring</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Fair value of debt</t>
        </is>
      </c>
      <c r="B13" s="9" t="n">
        <v>7884.7</v>
      </c>
      <c r="C13" s="4" t="inlineStr">
        <is>
          <t xml:space="preserve"> </t>
        </is>
      </c>
      <c r="D13" s="8" t="n">
        <v>7580.7</v>
      </c>
      <c r="E13" s="4" t="inlineStr">
        <is>
          <t xml:space="preserve"> </t>
        </is>
      </c>
    </row>
    <row r="14">
      <c r="A14" s="4" t="inlineStr">
        <is>
          <t>Fair Value Disclosure | Fair Value, Measurements, Recurring | Union Supply Group, Inc.</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Contingent consideration</t>
        </is>
      </c>
      <c r="B16" s="9" t="n">
        <v>40.2</v>
      </c>
      <c r="C16" s="4" t="inlineStr">
        <is>
          <t xml:space="preserve"> </t>
        </is>
      </c>
      <c r="D16" s="4" t="inlineStr">
        <is>
          <t xml:space="preserve"> </t>
        </is>
      </c>
      <c r="E16" s="4" t="inlineStr">
        <is>
          <t xml:space="preserve"> </t>
        </is>
      </c>
    </row>
    <row r="17">
      <c r="A17" s="4" t="inlineStr">
        <is>
          <t>Fair Value Disclosure | Fair Value, Measurements, Recurring | Next Level Hospitality</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ontingent consideration</t>
        </is>
      </c>
      <c r="B19" s="9" t="n">
        <v>69.09999999999999</v>
      </c>
      <c r="C19" s="4" t="inlineStr">
        <is>
          <t xml:space="preserve"> </t>
        </is>
      </c>
      <c r="D19" s="9" t="n">
        <v>78.40000000000001</v>
      </c>
      <c r="E19" s="4" t="inlineStr">
        <is>
          <t xml:space="preserve"> </t>
        </is>
      </c>
    </row>
    <row r="20">
      <c r="A20" s="4" t="inlineStr">
        <is>
          <t>Carrying Value Disclosure</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arrying value of debt</t>
        </is>
      </c>
      <c r="B22" s="8" t="n">
        <v>8162.3</v>
      </c>
      <c r="C22" s="4" t="inlineStr">
        <is>
          <t xml:space="preserve"> </t>
        </is>
      </c>
      <c r="D22" s="8" t="n">
        <v>7452.3</v>
      </c>
      <c r="E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densed Consolidated Statements of Stockholders' Equity (Unaudited) - USD ($) $ in Thousands</t>
        </is>
      </c>
      <c r="B1" s="2" t="inlineStr">
        <is>
          <t>Total</t>
        </is>
      </c>
      <c r="C1" s="2" t="inlineStr">
        <is>
          <t>Common Stock</t>
        </is>
      </c>
      <c r="D1" s="2" t="inlineStr">
        <is>
          <t>Capital Surplus</t>
        </is>
      </c>
      <c r="E1" s="2" t="inlineStr">
        <is>
          <t>Retained Earnings</t>
        </is>
      </c>
      <c r="F1" s="2" t="inlineStr">
        <is>
          <t>Accumulated Other Comprehensive Loss</t>
        </is>
      </c>
      <c r="G1" s="2" t="inlineStr">
        <is>
          <t>Treasury Stock</t>
        </is>
      </c>
    </row>
    <row r="2">
      <c r="A2" s="4" t="inlineStr">
        <is>
          <t>Beginning Balance at Oct. 02, 2020</t>
        </is>
      </c>
      <c r="B2" s="6" t="n">
        <v>2735988</v>
      </c>
      <c r="C2" s="6" t="n">
        <v>2907</v>
      </c>
      <c r="D2" s="6" t="n">
        <v>3416132</v>
      </c>
      <c r="E2" s="6" t="n">
        <v>532379</v>
      </c>
      <c r="F2" s="6" t="n">
        <v>-307258</v>
      </c>
      <c r="G2" s="6" t="n">
        <v>-90817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Aramark stockholders</t>
        </is>
      </c>
      <c r="B4" s="5" t="n">
        <v>-81243</v>
      </c>
      <c r="C4" s="4" t="inlineStr">
        <is>
          <t xml:space="preserve"> </t>
        </is>
      </c>
      <c r="D4" s="4" t="inlineStr">
        <is>
          <t xml:space="preserve"> </t>
        </is>
      </c>
      <c r="E4" s="5" t="n">
        <v>-81243</v>
      </c>
      <c r="F4" s="4" t="inlineStr">
        <is>
          <t xml:space="preserve"> </t>
        </is>
      </c>
      <c r="G4" s="4" t="inlineStr">
        <is>
          <t xml:space="preserve"> </t>
        </is>
      </c>
    </row>
    <row r="5">
      <c r="A5" s="4" t="inlineStr">
        <is>
          <t>Other comprehensive income (loss)</t>
        </is>
      </c>
      <c r="B5" s="5" t="n">
        <v>34106</v>
      </c>
      <c r="C5" s="4" t="inlineStr">
        <is>
          <t xml:space="preserve"> </t>
        </is>
      </c>
      <c r="D5" s="4" t="inlineStr">
        <is>
          <t xml:space="preserve"> </t>
        </is>
      </c>
      <c r="E5" s="4" t="inlineStr">
        <is>
          <t xml:space="preserve"> </t>
        </is>
      </c>
      <c r="F5" s="5" t="n">
        <v>34106</v>
      </c>
      <c r="G5" s="4" t="inlineStr">
        <is>
          <t xml:space="preserve"> </t>
        </is>
      </c>
    </row>
    <row r="6">
      <c r="A6" s="4" t="inlineStr">
        <is>
          <t>Capital contributions from issuance of common stock</t>
        </is>
      </c>
      <c r="B6" s="5" t="n">
        <v>10487</v>
      </c>
      <c r="C6" s="5" t="n">
        <v>12</v>
      </c>
      <c r="D6" s="5" t="n">
        <v>10475</v>
      </c>
      <c r="E6" s="4" t="inlineStr">
        <is>
          <t xml:space="preserve"> </t>
        </is>
      </c>
      <c r="F6" s="4" t="inlineStr">
        <is>
          <t xml:space="preserve"> </t>
        </is>
      </c>
      <c r="G6" s="4" t="inlineStr">
        <is>
          <t xml:space="preserve"> </t>
        </is>
      </c>
    </row>
    <row r="7">
      <c r="A7" s="4" t="inlineStr">
        <is>
          <t>Share-based compensation expense</t>
        </is>
      </c>
      <c r="B7" s="5" t="n">
        <v>18312</v>
      </c>
      <c r="C7" s="4" t="inlineStr">
        <is>
          <t xml:space="preserve"> </t>
        </is>
      </c>
      <c r="D7" s="5" t="n">
        <v>18312</v>
      </c>
      <c r="E7" s="4" t="inlineStr">
        <is>
          <t xml:space="preserve"> </t>
        </is>
      </c>
      <c r="F7" s="4" t="inlineStr">
        <is>
          <t xml:space="preserve"> </t>
        </is>
      </c>
      <c r="G7" s="4" t="inlineStr">
        <is>
          <t xml:space="preserve"> </t>
        </is>
      </c>
    </row>
    <row r="8">
      <c r="A8" s="4" t="inlineStr">
        <is>
          <t>Repurchases of common stock</t>
        </is>
      </c>
      <c r="B8" s="5" t="n">
        <v>-10621</v>
      </c>
      <c r="C8" s="4" t="inlineStr">
        <is>
          <t xml:space="preserve"> </t>
        </is>
      </c>
      <c r="D8" s="4" t="inlineStr">
        <is>
          <t xml:space="preserve"> </t>
        </is>
      </c>
      <c r="E8" s="4" t="inlineStr">
        <is>
          <t xml:space="preserve"> </t>
        </is>
      </c>
      <c r="F8" s="4" t="inlineStr">
        <is>
          <t xml:space="preserve"> </t>
        </is>
      </c>
      <c r="G8" s="5" t="n">
        <v>-10621</v>
      </c>
    </row>
    <row r="9">
      <c r="A9" s="4" t="inlineStr">
        <is>
          <t>Payments of dividends ($0.11 per share)</t>
        </is>
      </c>
      <c r="B9" s="5" t="n">
        <v>-29890</v>
      </c>
      <c r="C9" s="4" t="inlineStr">
        <is>
          <t xml:space="preserve"> </t>
        </is>
      </c>
      <c r="D9" s="4" t="inlineStr">
        <is>
          <t xml:space="preserve"> </t>
        </is>
      </c>
      <c r="E9" s="5" t="n">
        <v>-29890</v>
      </c>
      <c r="F9" s="4" t="inlineStr">
        <is>
          <t xml:space="preserve"> </t>
        </is>
      </c>
      <c r="G9" s="4" t="inlineStr">
        <is>
          <t xml:space="preserve"> </t>
        </is>
      </c>
    </row>
    <row r="10">
      <c r="A10" s="4" t="inlineStr">
        <is>
          <t>Ending Balance at Jan. 01, 2021</t>
        </is>
      </c>
      <c r="B10" s="5" t="n">
        <v>2677139</v>
      </c>
      <c r="C10" s="5" t="n">
        <v>2919</v>
      </c>
      <c r="D10" s="5" t="n">
        <v>3444919</v>
      </c>
      <c r="E10" s="5" t="n">
        <v>421246</v>
      </c>
      <c r="F10" s="5" t="n">
        <v>-273152</v>
      </c>
      <c r="G10" s="5" t="n">
        <v>-918793</v>
      </c>
    </row>
    <row r="11">
      <c r="A11" s="4" t="inlineStr">
        <is>
          <t>Beginning Balance at Oct. 02, 2020</t>
        </is>
      </c>
      <c r="B11" s="5" t="n">
        <v>2735988</v>
      </c>
      <c r="C11" s="5" t="n">
        <v>2907</v>
      </c>
      <c r="D11" s="5" t="n">
        <v>3416132</v>
      </c>
      <c r="E11" s="5" t="n">
        <v>532379</v>
      </c>
      <c r="F11" s="5" t="n">
        <v>-307258</v>
      </c>
      <c r="G11" s="5" t="n">
        <v>-90817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 attributable to Aramark stockholders</t>
        </is>
      </c>
      <c r="B13" s="5" t="n">
        <v>-12626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t>
        </is>
      </c>
      <c r="B14" s="5" t="n">
        <v>8704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Jul. 02, 2021</t>
        </is>
      </c>
      <c r="B15" s="5" t="n">
        <v>2686225</v>
      </c>
      <c r="C15" s="5" t="n">
        <v>2933</v>
      </c>
      <c r="D15" s="5" t="n">
        <v>3506153</v>
      </c>
      <c r="E15" s="5" t="n">
        <v>320210</v>
      </c>
      <c r="F15" s="5" t="n">
        <v>-220215</v>
      </c>
      <c r="G15" s="5" t="n">
        <v>-922856</v>
      </c>
    </row>
    <row r="16">
      <c r="A16" s="4" t="inlineStr">
        <is>
          <t>Beginning Balance at Jan. 01, 2021</t>
        </is>
      </c>
      <c r="B16" s="5" t="n">
        <v>2677139</v>
      </c>
      <c r="C16" s="5" t="n">
        <v>2919</v>
      </c>
      <c r="D16" s="5" t="n">
        <v>3444919</v>
      </c>
      <c r="E16" s="5" t="n">
        <v>421246</v>
      </c>
      <c r="F16" s="5" t="n">
        <v>-273152</v>
      </c>
      <c r="G16" s="5" t="n">
        <v>-91879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 attributable to Aramark stockholders</t>
        </is>
      </c>
      <c r="B18" s="5" t="n">
        <v>-77576</v>
      </c>
      <c r="C18" s="4" t="inlineStr">
        <is>
          <t xml:space="preserve"> </t>
        </is>
      </c>
      <c r="D18" s="4" t="inlineStr">
        <is>
          <t xml:space="preserve"> </t>
        </is>
      </c>
      <c r="E18" s="5" t="n">
        <v>-77576</v>
      </c>
      <c r="F18" s="4" t="inlineStr">
        <is>
          <t xml:space="preserve"> </t>
        </is>
      </c>
      <c r="G18" s="4" t="inlineStr">
        <is>
          <t xml:space="preserve"> </t>
        </is>
      </c>
    </row>
    <row r="19">
      <c r="A19" s="4" t="inlineStr">
        <is>
          <t>Other comprehensive income (loss)</t>
        </is>
      </c>
      <c r="B19" s="5" t="n">
        <v>18071</v>
      </c>
      <c r="C19" s="4" t="inlineStr">
        <is>
          <t xml:space="preserve"> </t>
        </is>
      </c>
      <c r="D19" s="4" t="inlineStr">
        <is>
          <t xml:space="preserve"> </t>
        </is>
      </c>
      <c r="E19" s="4" t="inlineStr">
        <is>
          <t xml:space="preserve"> </t>
        </is>
      </c>
      <c r="F19" s="5" t="n">
        <v>18071</v>
      </c>
      <c r="G19" s="4" t="inlineStr">
        <is>
          <t xml:space="preserve"> </t>
        </is>
      </c>
    </row>
    <row r="20">
      <c r="A20" s="4" t="inlineStr">
        <is>
          <t>Capital contributions from issuance of common stock</t>
        </is>
      </c>
      <c r="B20" s="5" t="n">
        <v>20244</v>
      </c>
      <c r="C20" s="5" t="n">
        <v>10</v>
      </c>
      <c r="D20" s="5" t="n">
        <v>20234</v>
      </c>
      <c r="E20" s="4" t="inlineStr">
        <is>
          <t xml:space="preserve"> </t>
        </is>
      </c>
      <c r="F20" s="4" t="inlineStr">
        <is>
          <t xml:space="preserve"> </t>
        </is>
      </c>
      <c r="G20" s="4" t="inlineStr">
        <is>
          <t xml:space="preserve"> </t>
        </is>
      </c>
    </row>
    <row r="21">
      <c r="A21" s="4" t="inlineStr">
        <is>
          <t>Share-based compensation expense</t>
        </is>
      </c>
      <c r="B21" s="5" t="n">
        <v>16576</v>
      </c>
      <c r="C21" s="4" t="inlineStr">
        <is>
          <t xml:space="preserve"> </t>
        </is>
      </c>
      <c r="D21" s="5" t="n">
        <v>16576</v>
      </c>
      <c r="E21" s="4" t="inlineStr">
        <is>
          <t xml:space="preserve"> </t>
        </is>
      </c>
      <c r="F21" s="4" t="inlineStr">
        <is>
          <t xml:space="preserve"> </t>
        </is>
      </c>
      <c r="G21" s="4" t="inlineStr">
        <is>
          <t xml:space="preserve"> </t>
        </is>
      </c>
    </row>
    <row r="22">
      <c r="A22" s="4" t="inlineStr">
        <is>
          <t>Repurchases of common stock</t>
        </is>
      </c>
      <c r="B22" s="5" t="n">
        <v>-2952</v>
      </c>
      <c r="C22" s="4" t="inlineStr">
        <is>
          <t xml:space="preserve"> </t>
        </is>
      </c>
      <c r="D22" s="4" t="inlineStr">
        <is>
          <t xml:space="preserve"> </t>
        </is>
      </c>
      <c r="E22" s="4" t="inlineStr">
        <is>
          <t xml:space="preserve"> </t>
        </is>
      </c>
      <c r="F22" s="4" t="inlineStr">
        <is>
          <t xml:space="preserve"> </t>
        </is>
      </c>
      <c r="G22" s="5" t="n">
        <v>-2952</v>
      </c>
    </row>
    <row r="23">
      <c r="A23" s="4" t="inlineStr">
        <is>
          <t>Payments of dividends ($0.11 per share)</t>
        </is>
      </c>
      <c r="B23" s="5" t="n">
        <v>-27965</v>
      </c>
      <c r="C23" s="4" t="inlineStr">
        <is>
          <t xml:space="preserve"> </t>
        </is>
      </c>
      <c r="D23" s="4" t="inlineStr">
        <is>
          <t xml:space="preserve"> </t>
        </is>
      </c>
      <c r="E23" s="5" t="n">
        <v>-27965</v>
      </c>
      <c r="F23" s="4" t="inlineStr">
        <is>
          <t xml:space="preserve"> </t>
        </is>
      </c>
      <c r="G23" s="4" t="inlineStr">
        <is>
          <t xml:space="preserve"> </t>
        </is>
      </c>
    </row>
    <row r="24">
      <c r="A24" s="4" t="inlineStr">
        <is>
          <t>Ending Balance at Apr. 02, 2021</t>
        </is>
      </c>
      <c r="B24" s="5" t="n">
        <v>2623537</v>
      </c>
      <c r="C24" s="5" t="n">
        <v>2929</v>
      </c>
      <c r="D24" s="5" t="n">
        <v>3481729</v>
      </c>
      <c r="E24" s="5" t="n">
        <v>315705</v>
      </c>
      <c r="F24" s="5" t="n">
        <v>-255081</v>
      </c>
      <c r="G24" s="5" t="n">
        <v>-92174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 attributable to Aramark stockholders</t>
        </is>
      </c>
      <c r="B26" s="5" t="n">
        <v>32557</v>
      </c>
      <c r="C26" s="4" t="inlineStr">
        <is>
          <t xml:space="preserve"> </t>
        </is>
      </c>
      <c r="D26" s="4" t="inlineStr">
        <is>
          <t xml:space="preserve"> </t>
        </is>
      </c>
      <c r="E26" s="5" t="n">
        <v>32557</v>
      </c>
      <c r="F26" s="4" t="inlineStr">
        <is>
          <t xml:space="preserve"> </t>
        </is>
      </c>
      <c r="G26" s="4" t="inlineStr">
        <is>
          <t xml:space="preserve"> </t>
        </is>
      </c>
    </row>
    <row r="27">
      <c r="A27" s="4" t="inlineStr">
        <is>
          <t>Other comprehensive income (loss)</t>
        </is>
      </c>
      <c r="B27" s="5" t="n">
        <v>34866</v>
      </c>
      <c r="C27" s="4" t="inlineStr">
        <is>
          <t xml:space="preserve"> </t>
        </is>
      </c>
      <c r="D27" s="4" t="inlineStr">
        <is>
          <t xml:space="preserve"> </t>
        </is>
      </c>
      <c r="E27" s="4" t="inlineStr">
        <is>
          <t xml:space="preserve"> </t>
        </is>
      </c>
      <c r="F27" s="5" t="n">
        <v>34866</v>
      </c>
      <c r="G27" s="4" t="inlineStr">
        <is>
          <t xml:space="preserve"> </t>
        </is>
      </c>
    </row>
    <row r="28">
      <c r="A28" s="4" t="inlineStr">
        <is>
          <t>Capital contributions from issuance of common stock</t>
        </is>
      </c>
      <c r="B28" s="5" t="n">
        <v>6678</v>
      </c>
      <c r="C28" s="5" t="n">
        <v>4</v>
      </c>
      <c r="D28" s="5" t="n">
        <v>6674</v>
      </c>
      <c r="E28" s="4" t="inlineStr">
        <is>
          <t xml:space="preserve"> </t>
        </is>
      </c>
      <c r="F28" s="4" t="inlineStr">
        <is>
          <t xml:space="preserve"> </t>
        </is>
      </c>
      <c r="G28" s="4" t="inlineStr">
        <is>
          <t xml:space="preserve"> </t>
        </is>
      </c>
    </row>
    <row r="29">
      <c r="A29" s="4" t="inlineStr">
        <is>
          <t>Share-based compensation expense</t>
        </is>
      </c>
      <c r="B29" s="5" t="n">
        <v>17750</v>
      </c>
      <c r="C29" s="4" t="inlineStr">
        <is>
          <t xml:space="preserve"> </t>
        </is>
      </c>
      <c r="D29" s="5" t="n">
        <v>17750</v>
      </c>
      <c r="E29" s="4" t="inlineStr">
        <is>
          <t xml:space="preserve"> </t>
        </is>
      </c>
      <c r="F29" s="4" t="inlineStr">
        <is>
          <t xml:space="preserve"> </t>
        </is>
      </c>
      <c r="G29" s="4" t="inlineStr">
        <is>
          <t xml:space="preserve"> </t>
        </is>
      </c>
    </row>
    <row r="30">
      <c r="A30" s="4" t="inlineStr">
        <is>
          <t>Repurchases of common stock</t>
        </is>
      </c>
      <c r="B30" s="5" t="n">
        <v>-1111</v>
      </c>
      <c r="C30" s="4" t="inlineStr">
        <is>
          <t xml:space="preserve"> </t>
        </is>
      </c>
      <c r="D30" s="4" t="inlineStr">
        <is>
          <t xml:space="preserve"> </t>
        </is>
      </c>
      <c r="E30" s="4" t="inlineStr">
        <is>
          <t xml:space="preserve"> </t>
        </is>
      </c>
      <c r="F30" s="4" t="inlineStr">
        <is>
          <t xml:space="preserve"> </t>
        </is>
      </c>
      <c r="G30" s="5" t="n">
        <v>-1111</v>
      </c>
    </row>
    <row r="31">
      <c r="A31" s="4" t="inlineStr">
        <is>
          <t>Payments of dividends ($0.11 per share)</t>
        </is>
      </c>
      <c r="B31" s="5" t="n">
        <v>-28052</v>
      </c>
      <c r="C31" s="4" t="inlineStr">
        <is>
          <t xml:space="preserve"> </t>
        </is>
      </c>
      <c r="D31" s="4" t="inlineStr">
        <is>
          <t xml:space="preserve"> </t>
        </is>
      </c>
      <c r="E31" s="5" t="n">
        <v>-28052</v>
      </c>
      <c r="F31" s="4" t="inlineStr">
        <is>
          <t xml:space="preserve"> </t>
        </is>
      </c>
      <c r="G31" s="4" t="inlineStr">
        <is>
          <t xml:space="preserve"> </t>
        </is>
      </c>
    </row>
    <row r="32">
      <c r="A32" s="4" t="inlineStr">
        <is>
          <t>Ending Balance at Jul. 02, 2021</t>
        </is>
      </c>
      <c r="B32" s="5" t="n">
        <v>2686225</v>
      </c>
      <c r="C32" s="5" t="n">
        <v>2933</v>
      </c>
      <c r="D32" s="5" t="n">
        <v>3506153</v>
      </c>
      <c r="E32" s="5" t="n">
        <v>320210</v>
      </c>
      <c r="F32" s="5" t="n">
        <v>-220215</v>
      </c>
      <c r="G32" s="5" t="n">
        <v>-922856</v>
      </c>
    </row>
    <row r="33">
      <c r="A33" s="4" t="inlineStr">
        <is>
          <t>Beginning Balance at Oct. 01, 2021</t>
        </is>
      </c>
      <c r="B33" s="5" t="n">
        <v>2722872</v>
      </c>
      <c r="C33" s="5" t="n">
        <v>2943</v>
      </c>
      <c r="D33" s="5" t="n">
        <v>3533054</v>
      </c>
      <c r="E33" s="5" t="n">
        <v>327557</v>
      </c>
      <c r="F33" s="5" t="n">
        <v>-208011</v>
      </c>
      <c r="G33" s="5" t="n">
        <v>-93267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 attributable to Aramark stockholders</t>
        </is>
      </c>
      <c r="B35" s="5" t="n">
        <v>42611</v>
      </c>
      <c r="C35" s="4" t="inlineStr">
        <is>
          <t xml:space="preserve"> </t>
        </is>
      </c>
      <c r="D35" s="4" t="inlineStr">
        <is>
          <t xml:space="preserve"> </t>
        </is>
      </c>
      <c r="E35" s="5" t="n">
        <v>42611</v>
      </c>
      <c r="F35" s="4" t="inlineStr">
        <is>
          <t xml:space="preserve"> </t>
        </is>
      </c>
      <c r="G35" s="4" t="inlineStr">
        <is>
          <t xml:space="preserve"> </t>
        </is>
      </c>
    </row>
    <row r="36">
      <c r="A36" s="4" t="inlineStr">
        <is>
          <t>Other comprehensive income (loss)</t>
        </is>
      </c>
      <c r="B36" s="5" t="n">
        <v>17746</v>
      </c>
      <c r="C36" s="4" t="inlineStr">
        <is>
          <t xml:space="preserve"> </t>
        </is>
      </c>
      <c r="D36" s="4" t="inlineStr">
        <is>
          <t xml:space="preserve"> </t>
        </is>
      </c>
      <c r="E36" s="4" t="inlineStr">
        <is>
          <t xml:space="preserve"> </t>
        </is>
      </c>
      <c r="F36" s="5" t="n">
        <v>17746</v>
      </c>
      <c r="G36" s="4" t="inlineStr">
        <is>
          <t xml:space="preserve"> </t>
        </is>
      </c>
    </row>
    <row r="37">
      <c r="A37" s="4" t="inlineStr">
        <is>
          <t>Capital contributions from issuance of common stock</t>
        </is>
      </c>
      <c r="B37" s="5" t="n">
        <v>14084</v>
      </c>
      <c r="C37" s="5" t="n">
        <v>10</v>
      </c>
      <c r="D37" s="5" t="n">
        <v>14074</v>
      </c>
      <c r="E37" s="4" t="inlineStr">
        <is>
          <t xml:space="preserve"> </t>
        </is>
      </c>
      <c r="F37" s="4" t="inlineStr">
        <is>
          <t xml:space="preserve"> </t>
        </is>
      </c>
      <c r="G37" s="4" t="inlineStr">
        <is>
          <t xml:space="preserve"> </t>
        </is>
      </c>
    </row>
    <row r="38">
      <c r="A38" s="4" t="inlineStr">
        <is>
          <t>Share-based compensation expense</t>
        </is>
      </c>
      <c r="B38" s="5" t="n">
        <v>24651</v>
      </c>
      <c r="C38" s="4" t="inlineStr">
        <is>
          <t xml:space="preserve"> </t>
        </is>
      </c>
      <c r="D38" s="5" t="n">
        <v>24651</v>
      </c>
      <c r="E38" s="4" t="inlineStr">
        <is>
          <t xml:space="preserve"> </t>
        </is>
      </c>
      <c r="F38" s="4" t="inlineStr">
        <is>
          <t xml:space="preserve"> </t>
        </is>
      </c>
      <c r="G38" s="4" t="inlineStr">
        <is>
          <t xml:space="preserve"> </t>
        </is>
      </c>
    </row>
    <row r="39">
      <c r="A39" s="4" t="inlineStr">
        <is>
          <t>Repurchases of common stock</t>
        </is>
      </c>
      <c r="B39" s="5" t="n">
        <v>-7157</v>
      </c>
      <c r="C39" s="4" t="inlineStr">
        <is>
          <t xml:space="preserve"> </t>
        </is>
      </c>
      <c r="D39" s="4" t="inlineStr">
        <is>
          <t xml:space="preserve"> </t>
        </is>
      </c>
      <c r="E39" s="4" t="inlineStr">
        <is>
          <t xml:space="preserve"> </t>
        </is>
      </c>
      <c r="F39" s="4" t="inlineStr">
        <is>
          <t xml:space="preserve"> </t>
        </is>
      </c>
      <c r="G39" s="5" t="n">
        <v>-7157</v>
      </c>
    </row>
    <row r="40">
      <c r="A40" s="4" t="inlineStr">
        <is>
          <t>Payments of dividends ($0.11 per share)</t>
        </is>
      </c>
      <c r="B40" s="5" t="n">
        <v>-30346</v>
      </c>
      <c r="C40" s="4" t="inlineStr">
        <is>
          <t xml:space="preserve"> </t>
        </is>
      </c>
      <c r="D40" s="4" t="inlineStr">
        <is>
          <t xml:space="preserve"> </t>
        </is>
      </c>
      <c r="E40" s="5" t="n">
        <v>-30346</v>
      </c>
      <c r="F40" s="4" t="inlineStr">
        <is>
          <t xml:space="preserve"> </t>
        </is>
      </c>
      <c r="G40" s="4" t="inlineStr">
        <is>
          <t xml:space="preserve"> </t>
        </is>
      </c>
    </row>
    <row r="41">
      <c r="A41" s="4" t="inlineStr">
        <is>
          <t>Ending Balance at Dec. 31, 2021</t>
        </is>
      </c>
      <c r="B41" s="5" t="n">
        <v>2784461</v>
      </c>
      <c r="C41" s="5" t="n">
        <v>2953</v>
      </c>
      <c r="D41" s="5" t="n">
        <v>3571779</v>
      </c>
      <c r="E41" s="5" t="n">
        <v>339822</v>
      </c>
      <c r="F41" s="5" t="n">
        <v>-190265</v>
      </c>
      <c r="G41" s="5" t="n">
        <v>-939828</v>
      </c>
    </row>
    <row r="42">
      <c r="A42" s="4" t="inlineStr">
        <is>
          <t>Beginning Balance at Oct. 01, 2021</t>
        </is>
      </c>
      <c r="B42" s="5" t="n">
        <v>2722872</v>
      </c>
      <c r="C42" s="5" t="n">
        <v>2943</v>
      </c>
      <c r="D42" s="5" t="n">
        <v>3533054</v>
      </c>
      <c r="E42" s="5" t="n">
        <v>327557</v>
      </c>
      <c r="F42" s="5" t="n">
        <v>-208011</v>
      </c>
      <c r="G42" s="5" t="n">
        <v>-932671</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 attributable to Aramark stockholders</t>
        </is>
      </c>
      <c r="B44" s="5" t="n">
        <v>11868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comprehensive income (loss)</t>
        </is>
      </c>
      <c r="B45" s="5" t="n">
        <v>5940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at Jul. 01, 2022</t>
        </is>
      </c>
      <c r="B46" s="5" t="n">
        <v>2915261</v>
      </c>
      <c r="C46" s="5" t="n">
        <v>2963</v>
      </c>
      <c r="D46" s="5" t="n">
        <v>3642792</v>
      </c>
      <c r="E46" s="5" t="n">
        <v>359339</v>
      </c>
      <c r="F46" s="5" t="n">
        <v>-148608</v>
      </c>
      <c r="G46" s="5" t="n">
        <v>-941225</v>
      </c>
    </row>
    <row r="47">
      <c r="A47" s="4" t="inlineStr">
        <is>
          <t>Beginning Balance at Dec. 31, 2021</t>
        </is>
      </c>
      <c r="B47" s="5" t="n">
        <v>2784461</v>
      </c>
      <c r="C47" s="5" t="n">
        <v>2953</v>
      </c>
      <c r="D47" s="5" t="n">
        <v>3571779</v>
      </c>
      <c r="E47" s="5" t="n">
        <v>339822</v>
      </c>
      <c r="F47" s="5" t="n">
        <v>-190265</v>
      </c>
      <c r="G47" s="5" t="n">
        <v>-939828</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 (loss) attributable to Aramark stockholders</t>
        </is>
      </c>
      <c r="B49" s="5" t="n">
        <v>35748</v>
      </c>
      <c r="C49" s="4" t="inlineStr">
        <is>
          <t xml:space="preserve"> </t>
        </is>
      </c>
      <c r="D49" s="4" t="inlineStr">
        <is>
          <t xml:space="preserve"> </t>
        </is>
      </c>
      <c r="E49" s="5" t="n">
        <v>35748</v>
      </c>
      <c r="F49" s="4" t="inlineStr">
        <is>
          <t xml:space="preserve"> </t>
        </is>
      </c>
      <c r="G49" s="4" t="inlineStr">
        <is>
          <t xml:space="preserve"> </t>
        </is>
      </c>
    </row>
    <row r="50">
      <c r="A50" s="4" t="inlineStr">
        <is>
          <t>Other comprehensive income (loss)</t>
        </is>
      </c>
      <c r="B50" s="5" t="n">
        <v>77515</v>
      </c>
      <c r="C50" s="4" t="inlineStr">
        <is>
          <t xml:space="preserve"> </t>
        </is>
      </c>
      <c r="D50" s="4" t="inlineStr">
        <is>
          <t xml:space="preserve"> </t>
        </is>
      </c>
      <c r="E50" s="4" t="inlineStr">
        <is>
          <t xml:space="preserve"> </t>
        </is>
      </c>
      <c r="F50" s="5" t="n">
        <v>77515</v>
      </c>
      <c r="G50" s="4" t="inlineStr">
        <is>
          <t xml:space="preserve"> </t>
        </is>
      </c>
    </row>
    <row r="51">
      <c r="A51" s="4" t="inlineStr">
        <is>
          <t>Capital contributions from issuance of common stock</t>
        </is>
      </c>
      <c r="B51" s="5" t="n">
        <v>12231</v>
      </c>
      <c r="C51" s="5" t="n">
        <v>5</v>
      </c>
      <c r="D51" s="5" t="n">
        <v>12226</v>
      </c>
      <c r="E51" s="4" t="inlineStr">
        <is>
          <t xml:space="preserve"> </t>
        </is>
      </c>
      <c r="F51" s="4" t="inlineStr">
        <is>
          <t xml:space="preserve"> </t>
        </is>
      </c>
      <c r="G51" s="4" t="inlineStr">
        <is>
          <t xml:space="preserve"> </t>
        </is>
      </c>
    </row>
    <row r="52">
      <c r="A52" s="4" t="inlineStr">
        <is>
          <t>Share-based compensation expense</t>
        </is>
      </c>
      <c r="B52" s="5" t="n">
        <v>23262</v>
      </c>
      <c r="C52" s="4" t="inlineStr">
        <is>
          <t xml:space="preserve"> </t>
        </is>
      </c>
      <c r="D52" s="5" t="n">
        <v>23262</v>
      </c>
      <c r="E52" s="4" t="inlineStr">
        <is>
          <t xml:space="preserve"> </t>
        </is>
      </c>
      <c r="F52" s="4" t="inlineStr">
        <is>
          <t xml:space="preserve"> </t>
        </is>
      </c>
      <c r="G52" s="4" t="inlineStr">
        <is>
          <t xml:space="preserve"> </t>
        </is>
      </c>
    </row>
    <row r="53">
      <c r="A53" s="4" t="inlineStr">
        <is>
          <t>Repurchases of common stock</t>
        </is>
      </c>
      <c r="B53" s="5" t="n">
        <v>-758</v>
      </c>
      <c r="C53" s="4" t="inlineStr">
        <is>
          <t xml:space="preserve"> </t>
        </is>
      </c>
      <c r="D53" s="4" t="inlineStr">
        <is>
          <t xml:space="preserve"> </t>
        </is>
      </c>
      <c r="E53" s="4" t="inlineStr">
        <is>
          <t xml:space="preserve"> </t>
        </is>
      </c>
      <c r="F53" s="4" t="inlineStr">
        <is>
          <t xml:space="preserve"> </t>
        </is>
      </c>
      <c r="G53" s="5" t="n">
        <v>-758</v>
      </c>
    </row>
    <row r="54">
      <c r="A54" s="4" t="inlineStr">
        <is>
          <t>Payments of dividends ($0.11 per share)</t>
        </is>
      </c>
      <c r="B54" s="5" t="n">
        <v>-28254</v>
      </c>
      <c r="C54" s="4" t="inlineStr">
        <is>
          <t xml:space="preserve"> </t>
        </is>
      </c>
      <c r="D54" s="4" t="inlineStr">
        <is>
          <t xml:space="preserve"> </t>
        </is>
      </c>
      <c r="E54" s="5" t="n">
        <v>-28254</v>
      </c>
      <c r="F54" s="4" t="inlineStr">
        <is>
          <t xml:space="preserve"> </t>
        </is>
      </c>
      <c r="G54" s="4" t="inlineStr">
        <is>
          <t xml:space="preserve"> </t>
        </is>
      </c>
    </row>
    <row r="55">
      <c r="A55" s="4" t="inlineStr">
        <is>
          <t>Ending Balance at Apr. 01, 2022</t>
        </is>
      </c>
      <c r="B55" s="5" t="n">
        <v>2904205</v>
      </c>
      <c r="C55" s="5" t="n">
        <v>2958</v>
      </c>
      <c r="D55" s="5" t="n">
        <v>3607267</v>
      </c>
      <c r="E55" s="5" t="n">
        <v>347316</v>
      </c>
      <c r="F55" s="5" t="n">
        <v>-112750</v>
      </c>
      <c r="G55" s="5" t="n">
        <v>-940586</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loss) attributable to Aramark stockholders</t>
        </is>
      </c>
      <c r="B57" s="5" t="n">
        <v>40329</v>
      </c>
      <c r="C57" s="4" t="inlineStr">
        <is>
          <t xml:space="preserve"> </t>
        </is>
      </c>
      <c r="D57" s="4" t="inlineStr">
        <is>
          <t xml:space="preserve"> </t>
        </is>
      </c>
      <c r="E57" s="5" t="n">
        <v>40329</v>
      </c>
      <c r="F57" s="4" t="inlineStr">
        <is>
          <t xml:space="preserve"> </t>
        </is>
      </c>
      <c r="G57" s="4" t="inlineStr">
        <is>
          <t xml:space="preserve"> </t>
        </is>
      </c>
    </row>
    <row r="58">
      <c r="A58" s="4" t="inlineStr">
        <is>
          <t>Other comprehensive income (loss)</t>
        </is>
      </c>
      <c r="B58" s="5" t="n">
        <v>-35858</v>
      </c>
      <c r="C58" s="4" t="inlineStr">
        <is>
          <t xml:space="preserve"> </t>
        </is>
      </c>
      <c r="D58" s="4" t="inlineStr">
        <is>
          <t xml:space="preserve"> </t>
        </is>
      </c>
      <c r="E58" s="4" t="inlineStr">
        <is>
          <t xml:space="preserve"> </t>
        </is>
      </c>
      <c r="F58" s="5" t="n">
        <v>-35858</v>
      </c>
      <c r="G58" s="4" t="inlineStr">
        <is>
          <t xml:space="preserve"> </t>
        </is>
      </c>
    </row>
    <row r="59">
      <c r="A59" s="4" t="inlineStr">
        <is>
          <t>Capital contributions from issuance of common stock</t>
        </is>
      </c>
      <c r="B59" s="5" t="n">
        <v>11644</v>
      </c>
      <c r="C59" s="5" t="n">
        <v>5</v>
      </c>
      <c r="D59" s="5" t="n">
        <v>11639</v>
      </c>
      <c r="E59" s="4" t="inlineStr">
        <is>
          <t xml:space="preserve"> </t>
        </is>
      </c>
      <c r="F59" s="4" t="inlineStr">
        <is>
          <t xml:space="preserve"> </t>
        </is>
      </c>
      <c r="G59" s="4" t="inlineStr">
        <is>
          <t xml:space="preserve"> </t>
        </is>
      </c>
    </row>
    <row r="60">
      <c r="A60" s="4" t="inlineStr">
        <is>
          <t>Share-based compensation expense</t>
        </is>
      </c>
      <c r="B60" s="5" t="n">
        <v>23886</v>
      </c>
      <c r="C60" s="4" t="inlineStr">
        <is>
          <t xml:space="preserve"> </t>
        </is>
      </c>
      <c r="D60" s="5" t="n">
        <v>23886</v>
      </c>
      <c r="E60" s="4" t="inlineStr">
        <is>
          <t xml:space="preserve"> </t>
        </is>
      </c>
      <c r="F60" s="4" t="inlineStr">
        <is>
          <t xml:space="preserve"> </t>
        </is>
      </c>
      <c r="G60" s="4" t="inlineStr">
        <is>
          <t xml:space="preserve"> </t>
        </is>
      </c>
    </row>
    <row r="61">
      <c r="A61" s="4" t="inlineStr">
        <is>
          <t>Repurchases of common stock</t>
        </is>
      </c>
      <c r="B61" s="5" t="n">
        <v>-639</v>
      </c>
      <c r="C61" s="4" t="inlineStr">
        <is>
          <t xml:space="preserve"> </t>
        </is>
      </c>
      <c r="D61" s="4" t="inlineStr">
        <is>
          <t xml:space="preserve"> </t>
        </is>
      </c>
      <c r="E61" s="4" t="inlineStr">
        <is>
          <t xml:space="preserve"> </t>
        </is>
      </c>
      <c r="F61" s="4" t="inlineStr">
        <is>
          <t xml:space="preserve"> </t>
        </is>
      </c>
      <c r="G61" s="5" t="n">
        <v>-639</v>
      </c>
    </row>
    <row r="62">
      <c r="A62" s="4" t="inlineStr">
        <is>
          <t>Payments of dividends ($0.11 per share)</t>
        </is>
      </c>
      <c r="B62" s="5" t="n">
        <v>-28306</v>
      </c>
      <c r="C62" s="4" t="inlineStr">
        <is>
          <t xml:space="preserve"> </t>
        </is>
      </c>
      <c r="D62" s="4" t="inlineStr">
        <is>
          <t xml:space="preserve"> </t>
        </is>
      </c>
      <c r="E62" s="5" t="n">
        <v>-28306</v>
      </c>
      <c r="F62" s="4" t="inlineStr">
        <is>
          <t xml:space="preserve"> </t>
        </is>
      </c>
      <c r="G62" s="4" t="inlineStr">
        <is>
          <t xml:space="preserve"> </t>
        </is>
      </c>
    </row>
    <row r="63">
      <c r="A63" s="4" t="inlineStr">
        <is>
          <t>Ending Balance at Jul. 01, 2022</t>
        </is>
      </c>
      <c r="B63" s="6" t="n">
        <v>2915261</v>
      </c>
      <c r="C63" s="6" t="n">
        <v>2963</v>
      </c>
      <c r="D63" s="6" t="n">
        <v>3642792</v>
      </c>
      <c r="E63" s="6" t="n">
        <v>359339</v>
      </c>
      <c r="F63" s="6" t="n">
        <v>-148608</v>
      </c>
      <c r="G63" s="6" t="n">
        <v>-9412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Stockholders' Equity - Parentheticals (Unaudited) - $ / shares</t>
        </is>
      </c>
      <c r="B1" s="2" t="inlineStr">
        <is>
          <t>3 Months Ended</t>
        </is>
      </c>
    </row>
    <row r="2">
      <c r="B2" s="2" t="inlineStr">
        <is>
          <t>Jul. 01, 2022</t>
        </is>
      </c>
      <c r="C2" s="2" t="inlineStr">
        <is>
          <t>Apr. 01, 2022</t>
        </is>
      </c>
      <c r="D2" s="2" t="inlineStr">
        <is>
          <t>Dec. 31, 2021</t>
        </is>
      </c>
      <c r="E2" s="2" t="inlineStr">
        <is>
          <t>Apr. 02, 2021</t>
        </is>
      </c>
      <c r="F2" s="2" t="inlineStr">
        <is>
          <t>Jan. 0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in dollars per share)</t>
        </is>
      </c>
      <c r="B4" s="7" t="n">
        <v>0.11</v>
      </c>
      <c r="C4" s="7" t="n">
        <v>0.11</v>
      </c>
      <c r="D4" s="7" t="n">
        <v>0.11</v>
      </c>
      <c r="E4" s="7" t="n">
        <v>0.11</v>
      </c>
      <c r="F4" s="7" t="n">
        <v>0.11</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Jul. 0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Aramark (the "Company") is a leading global provider of food, facilities and uniform services to education, healthcare, business &amp; industry and sports, leisure &amp; corrections clients. The Company's core market is the United States, which is supplemented by an additional 18-country footprint. The Company operates its business in three reportable segments that share many of the same operating characteristics: Food and Support Services United States ("FSS United States"), Food and Support Services International ("FSS International") and Uniform and Career Apparel ("Uniform"). 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3, 2021. The Condensed Consolidated Balance Sheet as of October 1, 2021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the impact of the COVID-19 pandemic ("COVID-19") and the possibility of changes in general economic conditions. The condensed consolidated financial statements include the accounts of the Company and all of its subsidiaries in which a controlling financial interest is maintained. All intercompany transactions and accounts have been eliminated. New Accounting Standards Updates Adopted Standards (from most to least recent date of issuance) In March 2022, the Financial Accounting Standards Board ("FASB") issued an accounting standards update ("ASU") which eliminates the accounting guidance for troubled debt restructuring for creditors in Accounting Standards Codification 310-40, Receivables - Troubled Debt Restructurings by Creditors , while enhancing disclosure requirements for certain loan refinancings and restructurings by creditors when a borrower is experiencing financial difficulty. In addition, the ASU requires an entity to disclose current-period gross write offs by year of origination for financing receivables and net investments in leases. The Company early adopted the ASU during the third quarter of fiscal 2022, which did not have a material impact on the condensed consolidated financial statements. In March 2022, the FASB issued an ASU which expands the scope of existing guidance to allow entities to apply the portfolio layer method to portfolios of all financial assets, including both pre-payable and non-pre-payable financial assets. The Company early adopted the ASU during the third quarter of fiscal 2022, which did not have a material impact on the condensed consolidated financial statements. In January 2020, the FASB issued an ASU which provided clarification and improvements to existing guidance related to accounting for certain equity securities upon the application or discontinuation of equity method accounting and the measurement of forward contracts and purchased options on certain securities. The guidance was effective for the Company in the first quarter of fiscal 2022. The adoption of this guidance did not have a material impact on the condensed consolidated financial statements. Standards Not Yet Adopted (from most to least recent date of issuance) In November 2021, the FASB issued an ASU which requires that an entity provide certain annual disclosures when they have received government assistance. The guidance is effective for the Company in the first quarter of fiscal 2023 and early adoption is permitted. The adoption of this guidance is not expected to have a material impact on the condensed consolidated financial statements. In October 2021, the FASB issued an ASU which requires that an entity (acquirer) recognize and measure contract assets and contract liabilities acquired in a business combination in accordance with Accounting Standards Codification 606, Revenue from Contracts with Customers ("ASC 606") as if it had originated the contracts. The guidance is effective for the Company in the first quarter of fiscal 2024 and early adoption is permitted. The Company is currently evaluating the impact of this standard. In January 2021, the FASB issued an ASU which clarifies certain optional expedients and exceptions for contract modifications and hedge accounting that may apply to derivatives that are affected by the discontinuance of LIBOR and the reference rate reform standard. The Company may adopt this guidance through December 31, 2022, which generally can be applied to applicable contract modifications through December 31, 2022. The Company is currently evaluating the impact of this standard. In March 2020, the FASB issued an ASU which provides optional expedients that may be adopted and applied through December 31, 2022 to assist with the discontinuance of LIBOR. The expedients allow companies to ease the potential accounting burden when modifying contracts and hedging relationships that use LIBOR as a reference rate, if certain criteria are met. During fiscal 2020, the Company adopted the optional expedient to assert probability of forecasted hedged transactions occurring on its interest rate swap derivative contracts regardless of any expected contract modifications related to reference rate reform. The Company may adopt the remaining amendments of this standard through December 31, 2022, which generally can be applied to applicable contract modifications through December 31, 2022. The Company is currently evaluating the impact of this standard. Other new accounting pronouncements recently issued or newly effective were not applicable to the Company, did not have a material impact on the condensed consolidated financial statements or are not expected to have a material impact on the condensed consolidated financial statements. Comprehensive Income (Loss) Comprehensive income (loss) includes all changes to stockholders' equity during a period, except those resulting from investments by and distributions to stockholders. Components of comprehensive income (loss) include net income (loss), changes in foreign currency translation adjustments (net of tax), pension plan adjustments (net of tax), changes in the fair value of cash flow hedges (net of tax) and changes to the share of any equity investees' comprehensive income (net of tax). The summary of the components of comprehensive income (loss) is as follows (in thousands): Three Months Ended July 1, 2022 July 2, 2021 Pre-Tax Amount Tax Effect After-Tax Amount Pre-Tax Amount Tax Effect After-Tax Amount Net income $ 40,481 $ 32,562 Pension plan adjustments — — — 51,253 (17,879) 33,374 Foreign currency translation adjustments (54,183) 3,807 (50,376) (1,145) (177) (1,322) Fair value of cash flow hedges 18,765 (4,879) 13,886 3,758 (977) 2,781 Share of equity investee's comprehensive income 632 — 632 33 — 33 Other comprehensive (loss) income (34,786) (1,072) (35,858) 53,899 (19,033) 34,866 Comprehensive income 4,623 67,428 Less: Net income attributable to noncontrolling interests 152 5 Comprehensive income attributable to Aramark stockholders $ 4,471 $ 67,423 Nine Months Ended July 1, 2022 July 2, 2021 Pre-Tax Amount Tax Effect After-Tax Amount Pre-Tax Amount Tax Effect After-Tax Amount Net income (loss) $ 118,733 $ (126,481) Pension plan adjustments 2,480 (701) 1,779 50,278 (17,879) 32,399 Foreign currency translation adjustments (58,114) 7,040 (51,074) 23,053 1,072 24,125 Fair value of cash flow hedges 145,096 (37,725) 107,371 40,484 (10,526) 29,958 Share of equity investee's comprehensive income 1,327 — 1,327 561 — 561 Other comprehensive income 90,789 (31,386) 59,403 114,376 (27,333) 87,043 Comprehensive income (loss) 178,136 (39,438) Less: Net income (loss) attributable to noncontrolling interests 45 (219) Comprehensive income (loss) attributable to Aramark stockholders $ 178,091 $ (39,219) Accumulated other comprehensive loss consists of the following (in thousands): July 1, 2022 October 1, 2021 Pension plan adjustments $ (22,544) $ (24,323) Foreign currency translation adjustments (178,086) (127,012) Cash flow hedges 58,122 (49,249) Share of equity investee's accumulated other comprehensive loss (6,100) (7,427) $ (148,608) $ (208,011) Currency Translation Beginning in fiscal 2018, Argentina was determined to have a highly inflationary economy. As a result, the Company remeasures the financial statements of Argentina's operations in accordance with the accounting guidance for highly inflationary economies. The impact of foreign currency transaction gains and losses during the three and nine month periods of both fiscal 2022 and 2021 were immaterial to the condensed consolidated financial statements. Current Assets The Company insures portions of its risk in general liability, automobile liability, workers’ compensation liability and property liability through a wholly owned captive insurance subsidiary (the "Captive"), to enhance its risk financing strategies.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July 1, 2022. These regulations may have the effect of limiting the Company's ability to access certain cash and cash equivalents held by the Captive for uses other than for the payment of its general liability, automobile liability, workers' compensation liability, property liability and related Captive costs. As of July 1, 2022 and October 1, 2021, cash and cash equivalents at the Captive were $149.4 million and $194.3 million, respectively. Other Assets Other assets consist primarily of costs to obtain or fulfill contracts, including employee sales commissions and rental merchandise in-service, long-term receivables, investments in 50% or less owned entities and computer software costs. For investments in 50% or less owned entities accounted for under the equity method of accounting, the carrying amount as of July 1, 2022 and October 1, 2021 was $253.8 million and $224.6 million, respectively. For investments in 50% or less owned entities, other than those accounted for under the equity method of accounting, the Company measures these investments at cost, less any impairment and adjusted for changes in fair value resulting from observable price changes for an identical or a similar investment of the same issuer due to the lack of readily available fair values related to those investments. The carrying amount of equity investments without readily determinable fair values as of both July 1, 2022 and October 1, 2021 was $180.5 million. During the three and nine months ended July 2, 2021, the Company identified an observable price change related to an equity investment without a readily determinable fair value and recognized a non-cash gain of $137.9 million on the Condensed Consolidated Statements of Income (Loss). Other Current and Noncurrent Liabilities The Company is self-insured for obligations related to certain risks that are retained under the Company's casualty program, which includes general liability, automobile liability and workers' compensation liability, as well as for property liability and employee healthcare benefit programs. Reserves for retained costs associated with the casualty program are estimated through actuarial methods, with the assistance of third-party actuaries, using loss development assumptions based on the Company's claims history. Defined Benefit Pension Plan During the third quarter of fiscal 2021, the Company terminated certain Canadian single-employer defined benefit pension plans and recognized a non-cash loss of $60.9 million on the Condensed Consolidated Statements of Income (Loss) for the three and nine months ended July 2, 2021. Aramark's Intention to Spin-off Uniform Segment On May 10, 2022, the Company announced its intention to spin-off its Uniform segment into an independent publicly traded company to Aramark’s stockholders. The proposed spin-off is intended to be a tax-free transaction to Aramark and its stockholders for United States federal income tax purposes. The proposed spin-off is expected to be completed by the end of fiscal 2023, subject to certain customary conditions, including final approval of the Aramark Board of Directors, receipt of a favorable opinion and Internal Revenue Service ruling with respect to the tax-free nature of the transaction, the effectiveness of a registration statement on Form 10 to be filed with the SEC and the receipt of other regulatory approvals. Impact of COVID-19 COVID-19 has adversely affected global economies, disrupted global supply chains and labor force participation and created significant volatility and disruption of financial markets. COVID-19 related disruptions negatively impacted the Company's financial and operating results beginning in the second quarter of fiscal 2020 through the first half of fiscal 2021. The Company's financial results started to improve during the second half of fiscal 2021 and continue to improve during the nine month period of fiscal 2022 as COVID-19 restrictions were lifted and operations re-opened. The Coronavirus Aid, Relief and Economic Security Act ("CARES Act") provided for deferred payment of the employer portion of social security taxes through the end of calendar 2020, with 50% of the deferred amount due December 31, 2021 and the remaining 50% of the amount due December 31, 2022. Approximately $64.2 million of the deferred social security taxes were paid during the nine months ended July 1, 2022. Approximately $64.2 million of social security taxes remain deferred, which are recorded as liabilities within "Accrued expenses and other current liabilities" on the Company’s Condensed Consolidated Balance Sheet as of July 1, 2022. Within the FSS International and Uniform segments, many foreign jurisdictions in which the Company operates provided companies various forms of relief from COVID-19, including labor related tax credits. These labor related tax credits generally allowed companies to receive credits if they retained employees on their payroll, rather than furloughing or terminating employees as a result of the business disruption caused by COVID-19. The Company qualified for these tax credits. The Company recorded approximately $2.3 million and $35.5 million of labor related tax credits in the FSS International segment within "Cost of services provided (exclusive of depreciation and amortization)" on the Condensed Consolidated Statements of Income (Loss) during the three and nine months ended July 1, 2022, respectively. The Company recorded approximately $29.0 million and $105.2 million of labor related tax credits within "Cost of services provided (exclusive of depreciation and amortization)" on the Condensed Consolidated Statements of Income (Loss) during the three and nine months ended July 2, 2021, respectively, of which approximately $5.0 million and $14.0 million, respectively, were recorded in the Uniform segment and the remainder was recorded in the FSS International segment. The Company does not expect to receive significant additional tax credits during the remainder of fiscal 2022. The Company accounted for these labor related tax credits as a reduction to the expense that they were intended to compensate in the period in which the corresponding expense was incurred and there was reasonable assurance the Company would both receive the tax credits and comply with all conditions attached to the tax credits. The CARES Act provided an employee retention credit, which is a refundable tax credit against certain employment taxes. The Company recorded $5.0 million and $11.0 million during the three and nine months ended July 2, 2021, respectively, related to the employee retention credit in "Cost of services provided (exclusive of depreciation and amortization)" on the Company's Condensed Consolidated Statements of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22:23Z</dcterms:created>
  <dcterms:modified xmlns:dcterms="http://purl.org/dc/terms/" xmlns:xsi="http://www.w3.org/2001/XMLSchema-instance" xsi:type="dcterms:W3CDTF">2022-08-09T20:22:23Z</dcterms:modified>
</cp:coreProperties>
</file>